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ignificant Contracts"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Net (Loss) Income Per Share Att" sheetId="18" state="visible" r:id="rId18"/>
    <sheet xmlns:r="http://schemas.openxmlformats.org/officeDocument/2006/relationships" name="Income Taxes" sheetId="19" state="visible" r:id="rId19"/>
    <sheet xmlns:r="http://schemas.openxmlformats.org/officeDocument/2006/relationships" name="Basis of Presentation and Sig_2"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Share Capital (Tables)" sheetId="25" state="visible" r:id="rId25"/>
    <sheet xmlns:r="http://schemas.openxmlformats.org/officeDocument/2006/relationships" name="Stock-based Compensation (Table" sheetId="26" state="visible" r:id="rId26"/>
    <sheet xmlns:r="http://schemas.openxmlformats.org/officeDocument/2006/relationships" name="Net (Loss) Income Per Share A_2" sheetId="27" state="visible" r:id="rId27"/>
    <sheet xmlns:r="http://schemas.openxmlformats.org/officeDocument/2006/relationships" name="Basis of Presentation and Sig_3" sheetId="28" state="visible" r:id="rId28"/>
    <sheet xmlns:r="http://schemas.openxmlformats.org/officeDocument/2006/relationships" name="Marketable Securities - Additio" sheetId="29" state="visible" r:id="rId29"/>
    <sheet xmlns:r="http://schemas.openxmlformats.org/officeDocument/2006/relationships" name="Marketable Securities - Summary" sheetId="30" state="visible" r:id="rId30"/>
    <sheet xmlns:r="http://schemas.openxmlformats.org/officeDocument/2006/relationships" name="Fair Value Measurements - Sched"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 Schedule of " sheetId="34" state="visible" r:id="rId34"/>
    <sheet xmlns:r="http://schemas.openxmlformats.org/officeDocument/2006/relationships" name="Commitments and Contingencies -" sheetId="35" state="visible" r:id="rId35"/>
    <sheet xmlns:r="http://schemas.openxmlformats.org/officeDocument/2006/relationships" name="Significant Contracts - Additio" sheetId="36" state="visible" r:id="rId36"/>
    <sheet xmlns:r="http://schemas.openxmlformats.org/officeDocument/2006/relationships" name="Share Capital - Additional Info" sheetId="37" state="visible" r:id="rId37"/>
    <sheet xmlns:r="http://schemas.openxmlformats.org/officeDocument/2006/relationships" name="Share Capital - Schedule of Sha"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Net (Loss) Income Per Share A_3" sheetId="43" state="visible" r:id="rId43"/>
    <sheet xmlns:r="http://schemas.openxmlformats.org/officeDocument/2006/relationships" name="Income Taxes - Additional Info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itle of 12(b) Security</t>
        </is>
      </c>
      <c r="B9" s="4" t="inlineStr">
        <is>
          <t>Common Shares, nominal value CHF 0.03</t>
        </is>
      </c>
    </row>
    <row r="10">
      <c r="A10" s="4" t="inlineStr">
        <is>
          <t>Trading Symbol</t>
        </is>
      </c>
      <c r="B10" s="4" t="inlineStr">
        <is>
          <t>CRSP</t>
        </is>
      </c>
    </row>
    <row r="11">
      <c r="A11" s="4" t="inlineStr">
        <is>
          <t>Security Exchange Name</t>
        </is>
      </c>
      <c r="B11" s="4" t="inlineStr">
        <is>
          <t>NASDAQ</t>
        </is>
      </c>
    </row>
    <row r="12">
      <c r="A12" s="4" t="inlineStr">
        <is>
          <t>Entity Registrant Name</t>
        </is>
      </c>
      <c r="B12" s="4" t="inlineStr">
        <is>
          <t>CRISPR THERAPEUTICS AG</t>
        </is>
      </c>
    </row>
    <row r="13">
      <c r="A13" s="4" t="inlineStr">
        <is>
          <t>Entity Central Index Key</t>
        </is>
      </c>
      <c r="B13" s="4" t="inlineStr">
        <is>
          <t>0001674416</t>
        </is>
      </c>
    </row>
    <row r="14">
      <c r="A14" s="4" t="inlineStr">
        <is>
          <t>Entity Tax Identification Number</t>
        </is>
      </c>
      <c r="B14" s="4" t="inlineStr">
        <is>
          <t>00-0000000</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77457081</v>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7923</t>
        </is>
      </c>
    </row>
    <row r="23">
      <c r="A23" s="4" t="inlineStr">
        <is>
          <t>Entity Address, Address Line One</t>
        </is>
      </c>
      <c r="B23" s="4" t="inlineStr">
        <is>
          <t>Baarerstrasse 14</t>
        </is>
      </c>
    </row>
    <row r="24">
      <c r="A24" s="4" t="inlineStr">
        <is>
          <t>Entity Address, City or Town</t>
        </is>
      </c>
      <c r="B24" s="4" t="inlineStr">
        <is>
          <t>Zug</t>
        </is>
      </c>
    </row>
    <row r="25">
      <c r="A25" s="4" t="inlineStr">
        <is>
          <t>Entity Address, Country</t>
        </is>
      </c>
      <c r="B25" s="4" t="inlineStr">
        <is>
          <t>CH</t>
        </is>
      </c>
    </row>
    <row r="26">
      <c r="A26" s="4" t="inlineStr">
        <is>
          <t>Entity Address, Postal Zip Code</t>
        </is>
      </c>
      <c r="B26" s="4" t="inlineStr">
        <is>
          <t>6300</t>
        </is>
      </c>
    </row>
    <row r="27">
      <c r="A27" s="4" t="inlineStr">
        <is>
          <t>City Area Code</t>
        </is>
      </c>
      <c r="B27" s="4" t="inlineStr">
        <is>
          <t>41 (0)41</t>
        </is>
      </c>
    </row>
    <row r="28">
      <c r="A28" s="4" t="inlineStr">
        <is>
          <t>Local Phone Number</t>
        </is>
      </c>
      <c r="B28" s="4" t="inlineStr">
        <is>
          <t>561 32 77</t>
        </is>
      </c>
    </row>
    <row r="29">
      <c r="A29" s="4" t="inlineStr">
        <is>
          <t>Entity Interactive Data Current</t>
        </is>
      </c>
      <c r="B29" s="4" t="inlineStr">
        <is>
          <t>Yes</t>
        </is>
      </c>
    </row>
    <row r="30">
      <c r="A30" s="4" t="inlineStr">
        <is>
          <t>Entity Incorporation, State or Country Code</t>
        </is>
      </c>
      <c r="B30" s="4" t="inlineStr">
        <is>
          <t>V8</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2. Marketable Securities The following table summarizes cash equivalents and marketable securities held at March 31, 2022 and December 31, 2021 (in thousands), which are recorded at fair value. The table below excludes $ 138.8 million and $ 405.6 million of cash at March 31, 2022 and December 31, 2021, respectively.
Amortized Gross Gross Fair Value
March 31, 2022
Cash equivalents:
Money market funds $ 416,688 $ — $ — $ 416,688
Corporate debt securities 11,827 — ( 3 ) 11,824
Certificates of deposit — — — —
Commercial paper 116,606 1 ( 4 ) 116,603
Total cash equivalents 545,121 1 ( 7 ) 545,115
Marketable securities:
U.S. Treasury securities 12,126 — ( 269 ) 11,857
Corporate debt securities 1,166,163 3 ( 15,982 ) 1,150,184
Certificates of deposit 57,631 — — 57,631
Government-sponsored enterprise securities 13,299 — ( 236 ) 13,063
Commercial paper 305,033 5 ( 418 ) 304,620
Total marketable securities 1,554,252 8 ( 16,905 ) 1,537,355
Total cash equivalents and marketable securities $ 2,099,373 $ 9 $ ( 16,912 ) $ 2,082,470
December 31, 2021
Cash equivalents:
Money market funds $ 507,386 $ — $ — $ 507,386
Corporate debt securities — — — —
Certificates of deposit — — — —
Commercial paper 9,997 — ( 1 ) 9,996
Total cash equivalents 517,383 — ( 1 ) 517,382
Marketable securities:
U.S. Treasury securities 16,238 6 ( 52 ) 16,192
Corporate debt securities 1,173,659 10 ( 4,903 ) 1,168,766
Certificates of deposit 45,164 — — 45,164
Government-sponsored enterprise securities 13,334 — ( 77 ) 13,257
Commercial paper 212,805 — ( 86 ) 212,719
Total marketable securities 1,461,200 16 ( 5,118 ) 1,456,098
Total cash equivalents and marketable securities $ 1,978,583 $ 16 $ ( 5,119 ) $ 1,973,480 As of March 31, 2022 and December 31, 2021, the aggregate fair value of marketable securities that were in an unrealized loss position for less than twelve months was $ 534.9 million and $ 1,311.6 million, respectively. As of March 31, 2022 and December 31, 2021, the aggregate fair value of marketable securities that were in an unrealized loss position for more than twelve months was $ 9.5 million and $ 4.6 million, respectively. The Company has recorded a net unrealized loss of $ 11.8 million and $ 0.4 million during the three months ended March 31, 2022 and 2021 respectively, related to its debt securities, which is included in comprehensive loss on the condensed consolidated statements of operations and comprehensive loss. The Company determined that there is no material credit risk associated with the above investments as of March 31, 2022. The Company has the intent and ability to hold such securities until recovery. As a result, the Company did not record any charges for credit-related impairments for its marketable securities for the three months ended March 31, 2022 and 2021 . No available-for-sale debt securities held as of March 31, 2022 had remaining maturities greater than thirty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fair value hierarchy classification of such fair values as of March 31, 2022 and December 31, 2021 (in thousands):
Fair Value Measurements at
March 31, 2022
Total Level 1 Level 2 Level 3
Cash and cash equivalents:
Cash $ 138,791 $ 138,791 $ — $ —
Money market funds 416,688 416,688 — —
Corporate debt securities 11,824 — 11,824 —
Certificates of deposit 116,603 — 116,603 —
Commercial paper — — — —
Marketable securities:
U.S. Treasury securities 11,857 — 11,857 —
Corporate debt securities 1,150,184 — 1,150,184 —
Certificates of deposit 57,631 — 57,631 —
Government-sponsored enterprise securities 13,063 — 13,063 —
Commercial paper 304,620 — 304,620 —
Other non-current assets 2,212 — — 2,212
Total $ 2,223,473 $ 555,479 $ 1,665,782 $ 2,212
Fair Value Measurements at
December 31, 2021
Total Level 1 Level 2 Level 3
Cash and cash equivalents:
Cash $ 405,648 $ 405,648 $ — $ —
Money market funds 507,386 507,386 — —
Corporate debt securities — — — —
Certificates of deposit — — — —
Commercial paper 9,997 — 9,997 —
Marketable securities:
U.S. Treasury securities 16,192 — 16,192 —
Corporate debt securities 1,168,766 — 1,168,766 —
Certificates of deposit 45,164 — 45,164 —
Government-sponsored enterprise securities 13,257 — 13,257 —
Commercial paper 212,719 — 212,719 —
Other non-current assets 2,212 — — 2,212
Total $ 2,381,341 $ 913,034 $ 1,466,095 $ 2,212 Marketable securities classified as Level 2 within the valuation hierarchy generally consist of U.S. treasury securities and government agency securities, corporate bonds, and commercial paper. The Company estimates the fair values of these marketable securities by taking into consideration valuations obtained from third-party pricing sources. The Company holds equity securities classified as Level 3 which are not material to the Company’s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4. Property and Equipment, net Property and equipment, net, consists of the following (in thousands):
As of
March 31, December 31,
2022 2021
Computer equipment $ 1,943 $ 1,757
Furniture, fixtures and other 4,371 4,371
Laboratory equipment 34,705 30,123
Leasehold improvements 86,401 86,735
Construction work in process 73,866 52,396
Total property and equipment, gross 201,286 175,382
Accumulated depreciation ( 43,833 ) ( 37,807 )
Total property and equipment, net $ 157,453 $ 137,575 Depreciation expense for the three months ended March 31, 2022 and 2021 was $ 6.0 million and $ 2.7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5. Accrued Expenses Accrued expenses consist of the following (in thousands):
As of
March 31, December 31,
2022 2021
Payroll and employee-related costs $ 8,780 $ 23,661
Research costs 49,925 47,986
Licensing fees 533 138
Professional fees 4,456 4,720
Intellectual property costs 4,345 6,120
Accrued property and equipment 2,321 7,113
Other 2,272 1,265
Total $ 72,632 $ 91,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Leases Refer to Note 7 to the consolidated financial statements in the Company’s 2021 Annual Report on Form 10-K filed with the SEC on February 15, 2022 for discussion on the Company’s lease arrangements. Litigation In the ordinary course of business, the Company is from time to time involved in lawsuits, investigations, proceedings and threats of litigation related to, among other things, the Company’s intellectual property estate (including certain in-licensed intellectual property), commercial arrangements and other matters. Such proceedings may include quasi-litigation, inter partes administrative proceedings in the U.S. Patent and Trademark Office and the European Patent Office involving the Company’s intellectual property estate including certain in-licensed intellectual property. The outcome of any of the foregoing, regardless of the merits, is inherently uncertain. In addition, litigation and related matters are costly and may divert the attention of Company’s management and other resources that would otherwise be engaged in other activities. If the Company is unable to prevail in any such proceedings, the Company’s business, results of operations, liquidity and financial condition could be adversely affected. Letters of Credit As of March 31, 2022, the Company had restricted cash of $ 16.9 million, representing letters of credit securing the Company’s obligations under certain leased facilities. The letters of credit are secured by cash held in a restricted depository account, with $ 4.8 million included in “Prepaid expenses and other current assets” and $ 12.1 million included in “Restricted cash” on the Company's condensed consolidated balance sheets as of March 31, 2022. Research, Manufacturing, License and Intellectual Property Agreements The Company has engaged several research institutions and companies to identify new delivery strategies and applications of the Company’s gene-editing technology. The Company is also a party to a number of license agreements which require significant upfront payments and may be required to make future royalty payments and potential milestone payments from time to time. In addition, the Company is also a party to intellectual property agreements, which require maintenance and milestone payments from time to time. Further, the Company is a party to a number of manufacturing agreements that require upfront payments for the future performance of services. In association with these agreements, on a product-by-product basis, the counterparties are eligible to receive up to low eight-digit potential payments upon specified research, development and regulatory milestones. In addition, on a product-by-product basis, the counterparties are eligible to receive potential commercial milestone payments based on specified annual sales thresholds. The potential payments are low-single digit percentages of the specified annual sales thresholds. The counterparties are also eligible to receive low single-digit royalties on future net sales. Under certain circumstances and if certain contingent future events occur, Vertex Pharmaceuticals Incorporated and certain of its subsidiaries, or Vertex, is eligible to receive up to $ 395.0 million in potential specified research, development, regulatory and commercial milestones and tiered single-digit percentage royalties on future net sales related to a specified target under an amendment to the 2015 Collaboration Agreement defined in Note 7 below. In addition, Vertex has the option to conduct research at their own cost in certain defined areas that, if beneficial to the CTX001 program and ultimately achieves regulatory approval, then the Company could owe Vertex certain milestone payments aggregating to high eight digits, subject to certain limitations on the profitability of the CTX001 program. Refer to Note 7 for further discussion on the Company’s arrangements with Verte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t>
        </is>
      </c>
      <c r="B1" s="2" t="inlineStr">
        <is>
          <t>3 Months Ended</t>
        </is>
      </c>
    </row>
    <row r="2">
      <c r="B2" s="2" t="inlineStr">
        <is>
          <t>Mar. 31, 2022</t>
        </is>
      </c>
    </row>
    <row r="3">
      <c r="A3" s="3" t="inlineStr">
        <is>
          <t>Organization, Consolidation and Presentation of Financial Statements [Abstract]</t>
        </is>
      </c>
    </row>
    <row r="4">
      <c r="A4" s="4" t="inlineStr">
        <is>
          <t>Significant Contracts</t>
        </is>
      </c>
      <c r="B4" s="4" t="inlineStr">
        <is>
          <t>7. Significant Contracts Agreements with Vertex Pharmaceuticals Incorporated and certain of its subsidiaries Summary On October 26, 2015, the Company entered into a strategic collaboration, option and license agreement, or the 2015 Collaboration Agreement, with Vertex. The 2015 Collaboration Agreement is focused on the use of the Company’s CRISPR/Cas9 gene-editing technology to discover and develop potential new treatments aimed at the underlying genetic causes of human disease. On December 12, 2017, the Company and Vertex entered into Amendment No. 1 to the 2015 Collaboration Agreement, or Amendment No. 1, and the Joint Development Agreement, or the JDA. Amendment No. 1, among other things, modified certain definitions and provisions of the 2015 Collaboration Agreement to make them consistent with the JDA and clarified how many options are exercised (or deemed exercised) in connection with certain targets specified under the 2015 Collaboration Agreement. Amendment No. 1 also amended other provisions of the 2015 Collaboration Agreement, including the expiration terms. In connection with the 2015 Collaboration Agreement, Vertex made a nonrefundable upfront payment of $ 75.0 million. Under the 2015 Collaboration Agreement, Vertex agreed to fund the discovery activities conducted pursuant to the agreement while retaining options to co-exclusive and exclusive licenses. In December 2017, upon execution of the JDA and Amendment No. 1, Vertex exercised its option to obtain a co-exclusive license to develop and commercialize hemoglobinopathy and beta-globin targets. As such, for potential hemoglobinopathy treatments, including treatments for sickle cell disease, the Company and Vertex agreed to share equally all research and development costs and worldwide revenues. In connection with the JDA, the Company received a $ 7.0 million up-front payment from Vertex and subsequently received a one-time low seven-digit milestone payment upon the dosing of the second patient in a clinical trial with the initial product candidate. In addition, upon execution of the JDA and Amendment No. 1, it was clarified that Vertex may elect to license up to four remaining targets, for which it will lead global development and commercialization activities, and the Company received the right to receive up to $ 420.0 million in development, regulatory and commercial milestones and royalties on net product sales for each of the targets (inclusive of $ 10 million due upon exercise of each exclusive option). In June 2019, the Company and Vertex entered into a series of agreements, which closed in the second quarter of 2019, including a strategic collaboration and license agreement, or the 2019 Collaboration Agreement, for the development and commercialization of products for the treatment of Duchenne muscular dystrophy, or DMD, and Myotonic Dystrophy Type 1, or DM1. Under the terms of the 2019 Collaboration Agreement, the Company received an upfront, nonrefundable payment of $ 175.0 million. In addition, the Company was initially eligible to receive potential aggregate payments of up to $ 825.0 million based upon the successful achievement of specified research, development, regulatory and commercial milestones for the DMD and DM1 programs. The Company is also eligible to receive tiered royalties on future net sales on any products that may result from the 2019 Collaboration Agreement. For the DMD program, Vertex is responsible for all research, development, manufacturing and commercialization activities and all related costs. For the DM1 program, the Company performed specified guide RNA research and Vertex is responsible for all other research, development, manufacturing and commercialization costs. Upon Investigational New Drug, or IND, application filing, the Company has the option to forego the DM1 milestones and royalties, and instead, co-develop and co-commercialize all DM1 products globally in exchange for payment of 50 % of research and development costs incurred by Vertex from the effective date of the agreement through IND filing. In connection with the execution of the 2019 Collaboration Agreement, the Company and Vertex entered into a second amendment to the 2015 Collaboration Agreement, or Amendment No. 2. Among other things, Amendment No. 2 modified certain definitions and provisions of the 2015 Collaboration Agreement to make them consistent with the 2019 Collaboration Agreement and set forth the number and identity of the collaboration targets under the 2015 Collaboration Agreement. The Company and Vertex agreed that one of the four remaining options under the 2015 Collaboration Agreement, as amended, would not be exercised; instead, the Company reacquired the exclusive rights and agreed to conduct research and development activities for the specified target. Vertex will have the option to co-develop and co-commercialize the specified target upon IND filing in exchange for payment of 50 % of research and development costs incurred by the Company from the effective date of the agreement through IND filing. If Vertex does not exercise its option to co-develop and co-commercialize the specified target, Vertex is eligible to receive up to $ 395.0 million in potential specified research, development, regulatory and commercial milestones and tiered single-digit royalties on future net sales. In October 2019, Vertex exercised the remaining three options granted to it under the 2015 Collaboration Agreement to exclusively license the collaboration targets developed under the 2015 Collaboration Agreement, resulting in a payment of $ 30.0 million to the Company in the fourth quarter of 2019. In addition, the Company achieved the first milestone under the 2019 Collaboration Agreement in the first quarter of 2020 and, in connection therewith, received a payment of $ 25.0 million in April 2020. The Company achieved the second milestone under the 2019 Collaboration Agreement in the fourth quarter of 2021 and, in connection therewith, received a payment of $ 12.5 million in December 2021. As of March 31, 2022 , the Company is eligible to receive remaining potential future milestones of $ 775.0 million under the 2019 Collaboration Agreement. In April 2021, the Company and Vertex agreed to amend and restate the JDA and entered into an Amended and Restated Joint Development and Commercialization Agreement, or the “A&amp;R Vertex JDCA,” pursuant to which the parties agreed to, among other things, (a) adjust the governance structure for the collaboration and adjust the responsibilities of each party thereunder, whereby Vertex shall lead and have all decision making (i.e., control) in relation to the CTX001 program prospectively; (b) adjust the allocation of net profits and net losses between the parties with respect to CTX001 only, which will be allocated 40 % to the Company and 60 % to Vertex, prospectively; and (c) exclusively license (subject to the Company’s reserved rights to conduct certain activities) certain intellectual property rights to Vertex relating to the specified product candidates and products (including CTX001) that may be researched, developed, manufactured and commercialized on a worldwide basis under such agreement. The transaction contemplated by the A&amp;R Vertex JDCA closed in the second quarter of 2021. The Company is providing certain specified transition services to Vertex in connection with the agreement. In connection with the closing of the transaction contemplated by the A&amp;R Vertex JDCA, the Company received a $ 900.0 million up-front payment from Vertex. Additionally, the Company is eligible to receive a one-time $ 200.0 million milestone payment upon receipt by Vertex of the first marketing approval of the initial product candidate from the U.S. Food and Drug Administration or the European Commission. With respect to CTX001 only, the net profits and net losses, as applicable, incurred under the A&amp;R Vertex JDCA through July 1, 2021 in connection with the initial shared product (i.e., CTX001) were shared equally between the Company and Vertex, and beginning July 1, 2021, the net profits and net losses, as applicable, incurred under the A&amp;R Vertex JDCA are allocated 40 % to the Company and 60 % to Vertex. Additionally, the A&amp;R Vertex JDCA allows the Company to defer a portion of its share of costs under the arrangement if spending on the CTX001 program exceeds specified amounts. Any deferred amounts are only payable to Vertex as an offset against future profitability of the CTX001 program and the amounts payable are capped at a specified maximum amount per year. Accounting for the Vertex Agreements The 2015 Collaboration Agreement, Amendment No. 1, and JDA are collectively the “2015 Agreements” and the 2019 Collaboration Agreement and Amendment No. 2. are collectively the “2019 Agreements.” The 2015 Collaboration Agreement, Amendment No. 1, Amendment No. 2, JDA, A&amp;R Vertex JDCA and 2019 Collaboration Agreement are collectively the “Vertex Agreements.” The Vertex Agreements include components of a customer-vendor relationship as defined under ASC 606, Revenue from Contracts with Customers , or ASC 606, collaborative arrangements as defined under ASC 808, Collaborative Agreements , or ASC 808, and research and development costs as defined under ASC 730, Research and Development , or ASC 730. Additionally, the A&amp;R Vertex JDCA allows the Company to defer a portion of its share of costs under the arrangement if spending on the CTX001 program exceeds specified amounts, which are only payable to Vertex as an offset against future profitability of the CTX001 program up to a maximum amount per year. Accounting Analysis Under ASC 606 Accounting for the A&amp;R Vertex JDCA Identification of the Contract The A&amp;R Vertex JDCA represented a contractual modification to the JDA. For accounting purposes, the A&amp;R Vertex JDCA was treated as a separate contract. Identification of Performance Obligations The Company concluded the A&amp;R Vertex JDCA contained a single material promise, an exclusive worldwide license granting Vertex an additional 10 % economic interest in the CTX001 program and the right to control development and commercialization of CTX001, or the “CTX001 Exclusive License.” The Company concluded the CTX001 Exclusive License was both capable of being distinct and distinct within the context of the A&amp;R Vertex JDCA, and the CTX001 Exclusive License was sold at its estimated standalone selling price, or “ESSP.” As such, the CTX001 Exclusive License represented a separate performance obligation. Determination of Transaction Price The transaction price was comprised of the upfront payment of $ 900.0 million. The Company determined that all other possible variable consideration resulting from milestones and royalties discussed above was fully constrained at the time of the transaction. The Company will reevaluate the transaction price in each reporting period. Allocation of Transaction Price to Performance Obligations The selling price of the performance obligation was determined based on the Company’s ESSP. The Company developed the ESSP for the CTX001 Exclusive License with the objective of determining the price at which it would sell such an item if it were to be sold regularly on a standalone basis. The ESSP for the CTX001 Exclusive License was determined to be approximately $ 900.0 million. The ESSP was determined based on 10% of the probability and present value adjusted cash flows from projected worldwide net profit for CTX001 based on probability assessments, projections based on internal forecasts, industry data, and information from other guideline companies within the same industry and other relevant factors. As the Company determined the CTX001 Exclusive License was the only performance obligation, the entire transaction price was allocated to the CTX001 Exclusive License. The aforementioned ESSP reflects the level of risk and expected probability of success inherent in the nature of the associated research area. Recognition of Revenue The Company determined that the CTX001 Exclusive License represented functional intellectual property, as the intellectual property provides Vertex with the ability to perform a function or task in the form of research and development, manufacturing and commercialization. As such, the revenue related to the CTX001 Exclusive License was recognized at the point in time, which was upon transfer in the second quarter of 2021. Accounting for the 2019 Agreements The 2019 Agreements represented a contract modification to the 2015 Agreements. As a result, the 2019 Agreements and the 2015 Agreements are combined for accounting purposes and treated as a single arrangement. Transactions under the 2019 Agreements were not material for the three months ended March 31, 2022 and 2021. The Company determined that all possible variable consideration remaining under the 2019 Agreements resulting from milestones and royalties discussed above was fully constrained as of March 31, 2022. The Company will re-evaluate the transaction price in each reporting period. Revenue recognized in connection with the Vertex Agreements Revenue recognized under the Vertex Agreements for the three months ended March 31, 2022 and 2021, respectively, was not material. As of March 31, 2022 and December 31, 2021 , there was no current deferred revenue related to the collaboration with Vertex. As of March 31, 2022, there was $ 12.3 million of non-current deferred revenue related to the collaboration with Vertex, which is unchanged from December 31, 2021. The transaction price allocated to the remaining performance obligations was $ 12.3 million. Future Milestones under the Vertex Agreements The Company has evaluated the milestones that may be received in connection with the Vertex Agreements. As discussed above, the Company is eligible to receive up to $ 410.0 million in additional development, regulatory and commercial milestones and royalties on net product sales for each of the three collaboration targets that Vertex licensed in the fourth quarter of 2019. Each milestone is payable only once per collaboration target, regardless of the number of products directed to such collaboration target that achieve the relevant milestone event. The Company is eligible to receive additional potential future payments of up to $ 775.0 million based upon the successful achievement of specified development, regulatory and commercial milestones for the DMD and DM1 programs. The Company is also eligible to receive tiered royalties on future net sales on any products that may result from this collaboration; however, the Company has the option to forego the DM1 milestones and royalties to co-develop and co-commercialize all DM1 products globally. The Company is eligible to receive additional potential future payments of up to $ 200.0 million upon receipt by Vertex of the first marketing approval of the initial product candidate from the U.S. Food and Drug Administration or the European Commission. In addition, the Company has the option to conduct research at their own cost in certain defined areas that, if beneficial to the CTX001 program and CTX001 ultimately achieves regulatory approval in such areas, then the Company could be entitled to certain milestone payments aggregating to high eight digits from Vertex. Each of the remaining milestones are fully constrained as of March 31, 2022.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Analysis under ASC 808 In connection with the Vertex Agreements, the Company identified the following collaborative elements, which are accounted for under ASC 808: (i) development and commercialization services for shared products, including any transition services related to CTX001 under the A&amp;R Vertex JDCA; (ii) R&amp;D Services for follow-on products; and (iii) committee participation. The related impact of the cost sharing is included within collaboration expense, net, in the condensed consolidated statements of operations and comprehensive loss. During the three months ended March 31, 2022 and 2021 , the Company recognized $ 30.6 million and $ 19.9 million of collaboration expense, net, related to the Vertex Agreements, respectively. Collaboration expense, net, was net of $ 7.4 million and $ 10.6 million of reimbursements from Vertex,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3" t="inlineStr">
        <is>
          <t>Equity [Abstract]</t>
        </is>
      </c>
    </row>
    <row r="4">
      <c r="A4" s="4" t="inlineStr">
        <is>
          <t>Share Capital</t>
        </is>
      </c>
      <c r="B4" s="4" t="inlineStr">
        <is>
          <t>8. Share Capital The Company had 145,364,335 authorized common shares as of March 31, 2022 , with a par value of CHF 0.03 per share. Share Capital consisted of the following:
As of
Type of Share Capital Conditional Capital March 31, 2022 December 31, 2021
Common shares Registered share capital 82,028,328 80,321,227
Common shares Authorized share capital 39,316,975 39,316,975
Common shares Conditional share capital - Bonds or similar debt instruments 4,919,700 4,919,700
Common shares Conditional share capital - Employee benefit plans 19,099,332 20,806,433
Total 145,364,335 145,364,335 Common Share Issuances At-the-Market Offering In August 2019, the Company entered into an Open Market Sale Agreement SM with Jefferies LLC, or Jefferies, under which the Company was able to offer and sell, from time to time at its sole discretion through Jefferies, as its sales agent, its common shares, or the August 2019 Sales Agreement. In January 2021, in connection with the August 2019 Sales Agreement, the Company filed a prospectus supplement with the SEC to offer and sell, from time to time, common shares having aggregate gross proceeds of up to $ 600.0 million. In July 2021, the Company filed a new prospectus supplement with the SEC, which replaced the previous prospectus supplement filed in January 2021, to offer and sell, from time to time, common shares having aggregate gross proceeds of up to $ 419.8 million, or the 2021 ATM. As of March 31, 2022 , the Company has issued and sold an aggregate of 1.1 million common shares under the 2021 ATM at an average price of $ 169.82 per share for aggregate proceeds of $ 177.8 million, which were net of equity issuance costs of $ 2.4 million. No shares were issued and sold under the 2021 ATM for the three months end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9. Stock-based Compensation During the three months ended March 31, 2022 and 2021, the Company recognized the following stock-based compensation expense (in thousands):
Three Months Ended March 31,
2022 2021
Research and development $ 14,589 $ 12,845
General and administrative 11,156 9,247
Total $ 25,745 $ 22,092 Stock option activity The following table summarizes stock option activity for the three months ended March 31, 2022:
Shares Weighted-
Outstanding at December 31, 2021 7,812,982 $ 58.07
Granted 820,189 58.62
Exercised ( 261,280 ) 39.17
Cancelled or forfeited ( 151,433 ) 78.48
Outstanding at March 31, 2022 8,220,458 $ 58.35
Exercisable at March 31, 2022 4,757,990 $ 43.59
Vested and expected to vest at March 31, 2022 8,220,458 $ 58.35 As of March 31, 2022, total unrecognized compensation expense related to stock options was $ 157.6 million, which the Company expects to recognize over a remaining weighted-average period of 2.8 years. Restricted stock activity The following table summarizes restricted stock activity for the three months ended March 31, 2022:
Restricted Weighted-
Unvested balance as of December 31, 2021 934,175 $ 100.14
Granted 361,896 58.55
Vested ( 123,564 ) 83.94
Cancelled or forfeited ( 25,143 ) 109.89
Unvested balance as of March 31, 2022 1,147,364 $ 88.56 As of March 31, 2022, total unrecognized compensation expense related to unvested restricted common shares was $ 81.6 million, which the Company expects to recognize over a remaining weighted-average vesting period of 2.7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hareholders</t>
        </is>
      </c>
      <c r="B1" s="2" t="inlineStr">
        <is>
          <t>3 Months Ended</t>
        </is>
      </c>
    </row>
    <row r="2">
      <c r="B2" s="2" t="inlineStr">
        <is>
          <t>Mar. 31, 2022</t>
        </is>
      </c>
    </row>
    <row r="3">
      <c r="A3" s="3" t="inlineStr">
        <is>
          <t>Earnings Per Share [Abstract]</t>
        </is>
      </c>
    </row>
    <row r="4">
      <c r="A4" s="4" t="inlineStr">
        <is>
          <t>Net (Loss) Income Per Share Attributable to Common Shareholders</t>
        </is>
      </c>
      <c r="B4" s="4" t="inlineStr">
        <is>
          <t xml:space="preserve">10. Net Loss Per Share Attributable to Common Shareholders Basic net loss per share is calculated by dividing net loss attributable to common shareholders by the weighted-average number of common shares outstanding during the period. Diluted net loss per share is calculated by dividing the net loss attributable to common shareholders by the weighted-average number of common share equivalents outstanding for the period, including any dilutive effect from outstanding stock options and warrants using the treasury stock method. The Company’s net loss is net loss attributable to common shareholders for all periods presented. The following common stock equivalents were excluded from the calculation of diluted net loss per share for the periods indicated because including them would have had an anti-dilutive effect (in thousands):
Three Months Ended March 31,
2022 2021
Outstanding options 8,220,458 8,572,663
Unvested restricted common shares 1,147,364 1,052,379
ESPP 10,969 10,594
Total 9,378,791 9,635,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During the three months ended March 31, 2022 and 2021 , the Company recorded an income tax provision of $ 3.6 million and a provision of $ 0.6 million, respectively, representing an effective tax rate of - 2.1 % and - 0.5 %, respectively. The income tax provision is primarily attributable to the year-to-date pre-tax income earned by the Company’s U.S. subsidiary. The decrease in the rate for the three months ended March 31, 2022 is primarily attributable to the requirement to capitalize research and development costs for tax purposes under the 2017 “Tax Cuts and Jobs Act” (TCJA) which impacts the Company's permanent tax adjustments and the Company's valuation allowance assessment. The difference in the statutory tax rate a nd effective tax rate is primarily a result of the jurisdictional mix of earnings, research credits generated, and the valuation allowance recorded against certain deferred tax assets. The Company maintains a valuation allowance against certain deferred tax assets that are not more-likely-than-not realiz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83906</v>
      </c>
      <c r="C3" s="6" t="n">
        <v>923031</v>
      </c>
    </row>
    <row r="4">
      <c r="A4" s="4" t="inlineStr">
        <is>
          <t>Marketable securities</t>
        </is>
      </c>
      <c r="B4" s="5" t="n">
        <v>1537355</v>
      </c>
      <c r="C4" s="5" t="n">
        <v>1456098</v>
      </c>
    </row>
    <row r="5">
      <c r="A5" s="4" t="inlineStr">
        <is>
          <t>Accounts receivable</t>
        </is>
      </c>
      <c r="B5" s="5" t="n">
        <v>143</v>
      </c>
      <c r="C5" s="5" t="n">
        <v>305</v>
      </c>
    </row>
    <row r="6">
      <c r="A6" s="4" t="inlineStr">
        <is>
          <t>Prepaid expenses and other current assets</t>
        </is>
      </c>
      <c r="B6" s="5" t="n">
        <v>39212</v>
      </c>
      <c r="C6" s="5" t="n">
        <v>38079</v>
      </c>
    </row>
    <row r="7">
      <c r="A7" s="4" t="inlineStr">
        <is>
          <t>Total current assets</t>
        </is>
      </c>
      <c r="B7" s="5" t="n">
        <v>2260616</v>
      </c>
      <c r="C7" s="5" t="n">
        <v>2417513</v>
      </c>
    </row>
    <row r="8">
      <c r="A8" s="4" t="inlineStr">
        <is>
          <t>Property and equipment, net</t>
        </is>
      </c>
      <c r="B8" s="5" t="n">
        <v>157453</v>
      </c>
      <c r="C8" s="5" t="n">
        <v>137575</v>
      </c>
    </row>
    <row r="9">
      <c r="A9" s="4" t="inlineStr">
        <is>
          <t>Intangible assets, net</t>
        </is>
      </c>
      <c r="B9" s="5" t="n">
        <v>112</v>
      </c>
      <c r="C9" s="5" t="n">
        <v>125</v>
      </c>
    </row>
    <row r="10">
      <c r="A10" s="4" t="inlineStr">
        <is>
          <t>Restricted cash</t>
        </is>
      </c>
      <c r="B10" s="5" t="n">
        <v>12123</v>
      </c>
      <c r="C10" s="5" t="n">
        <v>16913</v>
      </c>
    </row>
    <row r="11">
      <c r="A11" s="4" t="inlineStr">
        <is>
          <t>Operating lease assets</t>
        </is>
      </c>
      <c r="B11" s="5" t="n">
        <v>171541</v>
      </c>
      <c r="C11" s="5" t="n">
        <v>174460</v>
      </c>
    </row>
    <row r="12">
      <c r="A12" s="4" t="inlineStr">
        <is>
          <t>Other non-current assets</t>
        </is>
      </c>
      <c r="B12" s="5" t="n">
        <v>4330</v>
      </c>
      <c r="C12" s="5" t="n">
        <v>5291</v>
      </c>
    </row>
    <row r="13">
      <c r="A13" s="4" t="inlineStr">
        <is>
          <t>Total assets</t>
        </is>
      </c>
      <c r="B13" s="5" t="n">
        <v>2606175</v>
      </c>
      <c r="C13" s="5" t="n">
        <v>2751877</v>
      </c>
    </row>
    <row r="14">
      <c r="A14" s="3" t="inlineStr">
        <is>
          <t>Current liabilities:</t>
        </is>
      </c>
    </row>
    <row r="15">
      <c r="A15" s="4" t="inlineStr">
        <is>
          <t>Accounts payable</t>
        </is>
      </c>
      <c r="B15" s="5" t="n">
        <v>27111</v>
      </c>
      <c r="C15" s="5" t="n">
        <v>14816</v>
      </c>
    </row>
    <row r="16">
      <c r="A16" s="4" t="inlineStr">
        <is>
          <t>Accrued expenses</t>
        </is>
      </c>
      <c r="B16" s="5" t="n">
        <v>72632</v>
      </c>
      <c r="C16" s="5" t="n">
        <v>91003</v>
      </c>
    </row>
    <row r="17">
      <c r="A17" s="4" t="inlineStr">
        <is>
          <t>Deferred revenue, current</t>
        </is>
      </c>
      <c r="C17" s="5" t="n">
        <v>1011</v>
      </c>
    </row>
    <row r="18">
      <c r="A18" s="4" t="inlineStr">
        <is>
          <t>Accrued tax liabilities</t>
        </is>
      </c>
      <c r="B18" s="5" t="n">
        <v>2608</v>
      </c>
      <c r="C18" s="5" t="n">
        <v>724</v>
      </c>
    </row>
    <row r="19">
      <c r="A19" s="4" t="inlineStr">
        <is>
          <t>Operating lease liabilities</t>
        </is>
      </c>
      <c r="B19" s="5" t="n">
        <v>11076</v>
      </c>
      <c r="C19" s="5" t="n">
        <v>12158</v>
      </c>
    </row>
    <row r="20">
      <c r="A20" s="4" t="inlineStr">
        <is>
          <t>Other current liabilities</t>
        </is>
      </c>
      <c r="B20" s="5" t="n">
        <v>270</v>
      </c>
      <c r="C20" s="5" t="n">
        <v>171</v>
      </c>
    </row>
    <row r="21">
      <c r="A21" s="4" t="inlineStr">
        <is>
          <t>Total current liabilities</t>
        </is>
      </c>
      <c r="B21" s="5" t="n">
        <v>113697</v>
      </c>
      <c r="C21" s="5" t="n">
        <v>119883</v>
      </c>
    </row>
    <row r="22">
      <c r="A22" s="4" t="inlineStr">
        <is>
          <t>Deferred revenue, non-current</t>
        </is>
      </c>
      <c r="B22" s="5" t="n">
        <v>12323</v>
      </c>
      <c r="C22" s="5" t="n">
        <v>12323</v>
      </c>
    </row>
    <row r="23">
      <c r="A23" s="4" t="inlineStr">
        <is>
          <t>Operating lease liabilities, net of current portion</t>
        </is>
      </c>
      <c r="B23" s="5" t="n">
        <v>227904</v>
      </c>
      <c r="C23" s="5" t="n">
        <v>212872</v>
      </c>
    </row>
    <row r="24">
      <c r="A24" s="4" t="inlineStr">
        <is>
          <t>Other non-current liabilities</t>
        </is>
      </c>
      <c r="B24" s="5" t="n">
        <v>7335</v>
      </c>
      <c r="C24" s="5" t="n">
        <v>7339</v>
      </c>
    </row>
    <row r="25">
      <c r="A25" s="4" t="inlineStr">
        <is>
          <t>Total liabilities</t>
        </is>
      </c>
      <c r="B25" s="5" t="n">
        <v>361259</v>
      </c>
      <c r="C25" s="5" t="n">
        <v>352417</v>
      </c>
    </row>
    <row r="26">
      <c r="A26" s="4" t="inlineStr">
        <is>
          <t>Commitments and contingencies, see Note 6</t>
        </is>
      </c>
      <c r="B26" s="4" t="inlineStr">
        <is>
          <t xml:space="preserve"> </t>
        </is>
      </c>
      <c r="C26" s="4" t="inlineStr">
        <is>
          <t xml:space="preserve"> </t>
        </is>
      </c>
    </row>
    <row r="27">
      <c r="A27" s="3" t="inlineStr">
        <is>
          <t>Shareholders’ equity:</t>
        </is>
      </c>
    </row>
    <row r="28">
      <c r="A28" s="4" t="inlineStr">
        <is>
          <t>Common shares, CHF 0.03 par value, 145,364,335 shares authorized at March 31, 2022 and December 31, 2021, 77,566,721 and 77,170,382 shares issued at March 31,2022 and December 31, 2021, respectively, 77,386,405 and 76,990,066 shares outstanding at March 31,2022 and December 31, 2021, respectively.</t>
        </is>
      </c>
      <c r="B28" s="5" t="n">
        <v>2407</v>
      </c>
      <c r="C28" s="5" t="n">
        <v>2391</v>
      </c>
    </row>
    <row r="29">
      <c r="A29" s="4" t="inlineStr">
        <is>
          <t>Treasury shares, at cost, 180,316 shares at March 31, 2022 and at December 31, 2021</t>
        </is>
      </c>
      <c r="B29" s="5" t="n">
        <v>-63</v>
      </c>
      <c r="C29" s="5" t="n">
        <v>-63</v>
      </c>
    </row>
    <row r="30">
      <c r="A30" s="4" t="inlineStr">
        <is>
          <t>Additional paid-in capital</t>
        </is>
      </c>
      <c r="B30" s="5" t="n">
        <v>2634597</v>
      </c>
      <c r="C30" s="5" t="n">
        <v>2598114</v>
      </c>
    </row>
    <row r="31">
      <c r="A31" s="4" t="inlineStr">
        <is>
          <t>Accumulated deficit</t>
        </is>
      </c>
      <c r="B31" s="5" t="n">
        <v>-375132</v>
      </c>
      <c r="C31" s="5" t="n">
        <v>-195915</v>
      </c>
    </row>
    <row r="32">
      <c r="A32" s="4" t="inlineStr">
        <is>
          <t>Accumulated other comprehensive loss</t>
        </is>
      </c>
      <c r="B32" s="5" t="n">
        <v>-16893</v>
      </c>
      <c r="C32" s="5" t="n">
        <v>-5067</v>
      </c>
    </row>
    <row r="33">
      <c r="A33" s="4" t="inlineStr">
        <is>
          <t>Total shareholders' equity</t>
        </is>
      </c>
      <c r="B33" s="5" t="n">
        <v>2244916</v>
      </c>
      <c r="C33" s="5" t="n">
        <v>2399460</v>
      </c>
    </row>
    <row r="34">
      <c r="A34" s="4" t="inlineStr">
        <is>
          <t>Total liabilities and shareholders’ equity</t>
        </is>
      </c>
      <c r="B34" s="6" t="n">
        <v>2606175</v>
      </c>
      <c r="C34" s="6" t="n">
        <v>2751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of America, or U.S.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month interim periods ended March 31, 2022 and 2021.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21, which are contained in the 2021 Annual Report on Form 10-K filed with the Securities and Exchange Commission, or the SEC, on February 15, 2022. Beginning in the first quarter of 2022, collaboration costs under the Vertex Agreements accounted for under ASC 808, Collaborative Agreements , or ASC 808, are presented within “collaboration expense, net” in the condensed consolidated statements of operations and comprehensive loss. As a result, collaboration costs under the Vertex Agreements accounted for under ASC 808 for the period ending Mach 31, 2021 have been reclassified to conform to the current presentation. No subtotals in the prior interim period's consolidated condensed financial statements were impacted. Refer to Note 7 to these condensed consolidated financial statements for further discussion on the Vertex Agre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t>
        </is>
      </c>
    </row>
    <row r="6">
      <c r="A6" s="4" t="inlineStr">
        <is>
          <t>New Accounting Pronouncements - Recently Adopted</t>
        </is>
      </c>
      <c r="B6" s="4" t="inlineStr">
        <is>
          <t xml:space="preserve">New Accounting Pronouncements – Recently Adopted From time to time, new accounting pronouncements are issued by the Financial Accounting Standards Board, or FASB, or other standard setting bodies that the Company adopts as of the specified effective date. The Company does not believe that the adoption of recently issued standards have or may have a material impact on its consolidated financial statements an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Cash Equivalents and Marketable Securities Recorded at Fair Value</t>
        </is>
      </c>
      <c r="B4" s="4" t="inlineStr">
        <is>
          <t xml:space="preserve">The following table summarizes cash equivalents and marketable securities held at March 31, 2022 and December 31, 2021 (in thousands), which are recorded at fair value. The table below excludes $ 138.8 million and $ 405.6 million of cash at March 31, 2022 and December 31, 2021, respectively.
Amortized Gross Gross Fair Value
March 31, 2022
Cash equivalents:
Money market funds $ 416,688 $ — $ — $ 416,688
Corporate debt securities 11,827 — ( 3 ) 11,824
Certificates of deposit — — — —
Commercial paper 116,606 1 ( 4 ) 116,603
Total cash equivalents 545,121 1 ( 7 ) 545,115
Marketable securities:
U.S. Treasury securities 12,126 — ( 269 ) 11,857
Corporate debt securities 1,166,163 3 ( 15,982 ) 1,150,184
Certificates of deposit 57,631 — — 57,631
Government-sponsored enterprise securities 13,299 — ( 236 ) 13,063
Commercial paper 305,033 5 ( 418 ) 304,620
Total marketable securities 1,554,252 8 ( 16,905 ) 1,537,355
Total cash equivalents and marketable securities $ 2,099,373 $ 9 $ ( 16,912 ) $ 2,082,470
December 31, 2021
Cash equivalents:
Money market funds $ 507,386 $ — $ — $ 507,386
Corporate debt securities — — — —
Certificates of deposit — — — —
Commercial paper 9,997 — ( 1 ) 9,996
Total cash equivalents 517,383 — ( 1 ) 517,382
Marketable securities:
U.S. Treasury securities 16,238 6 ( 52 ) 16,192
Corporate debt securities 1,173,659 10 ( 4,903 ) 1,168,766
Certificates of deposit 45,164 — — 45,164
Government-sponsored enterprise securities 13,334 — ( 77 ) 13,257
Commercial paper 212,805 — ( 86 ) 212,719
Total marketable securities 1,461,200 16 ( 5,118 ) 1,456,098
Total cash equivalents and marketable securities $ 1,978,583 $ 16 $ ( 5,119 ) $ 1,973,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fair value hierarchy classification of such fair values as of March 31, 2022 and December 31, 2021 (in thousands):
Fair Value Measurements at
March 31, 2022
Total Level 1 Level 2 Level 3
Cash and cash equivalents:
Cash $ 138,791 $ 138,791 $ — $ —
Money market funds 416,688 416,688 — —
Corporate debt securities 11,824 — 11,824 —
Certificates of deposit 116,603 — 116,603 —
Commercial paper — — — —
Marketable securities:
U.S. Treasury securities 11,857 — 11,857 —
Corporate debt securities 1,150,184 — 1,150,184 —
Certificates of deposit 57,631 — 57,631 —
Government-sponsored enterprise securities 13,063 — 13,063 —
Commercial paper 304,620 — 304,620 —
Other non-current assets 2,212 — — 2,212
Total $ 2,223,473 $ 555,479 $ 1,665,782 $ 2,212
Fair Value Measurements at
December 31, 2021
Total Level 1 Level 2 Level 3
Cash and cash equivalents:
Cash $ 405,648 $ 405,648 $ — $ —
Money market funds 507,386 507,386 — —
Corporate debt securities — — — —
Certificates of deposit — — — —
Commercial paper 9,997 — 9,997 —
Marketable securities:
U.S. Treasury securities 16,192 — 16,192 —
Corporate debt securities 1,168,766 — 1,168,766 —
Certificates of deposit 45,164 — 45,164 —
Government-sponsored enterprise securities 13,257 — 13,257 —
Commercial paper 212,719 — 212,719 —
Other non-current assets 2,212 — — 2,212
Total $ 2,381,341 $ 913,034 $ 1,466,095 $ 2,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consists of the following (in thousands):
As of
March 31, December 31,
2022 2021
Computer equipment $ 1,943 $ 1,757
Furniture, fixtures and other 4,371 4,371
Laboratory equipment 34,705 30,123
Leasehold improvements 86,401 86,735
Construction work in process 73,866 52,396
Total property and equipment, gross 201,286 175,382
Accumulated depreciation ( 43,833 ) ( 37,807 )
Total property and equipment, net $ 157,453 $ 137,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 of the following (in thousands):
As of
March 31, December 31,
2022 2021
Payroll and employee-related costs $ 8,780 $ 23,661
Research costs 49,925 47,986
Licensing fees 533 138
Professional fees 4,456 4,720
Intellectual property costs 4,345 6,120
Accrued property and equipment 2,321 7,113
Other 2,272 1,265
Total $ 72,632 $ 91,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3 Months Ended</t>
        </is>
      </c>
    </row>
    <row r="2">
      <c r="B2" s="2" t="inlineStr">
        <is>
          <t>Mar. 31, 2022</t>
        </is>
      </c>
    </row>
    <row r="3">
      <c r="A3" s="3" t="inlineStr">
        <is>
          <t>Equity [Abstract]</t>
        </is>
      </c>
    </row>
    <row r="4">
      <c r="A4" s="4" t="inlineStr">
        <is>
          <t>Schedule of Share Capital</t>
        </is>
      </c>
      <c r="B4" s="4" t="inlineStr">
        <is>
          <t xml:space="preserve">Share Capital consisted of the following:
As of
Type of Share Capital Conditional Capital March 31, 2022 December 31, 2021
Common shares Registered share capital 82,028,328 80,321,227
Common shares Authorized share capital 39,316,975 39,316,975
Common shares Conditional share capital - Bonds or similar debt instruments 4,919,700 4,919,700
Common shares Conditional share capital - Employee benefit plans 19,099,332 20,806,433
Total 145,364,335 145,364,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During the three months ended March 31, 2022 and 2021, the Company recognized the following stock-based compensation expense (in thousands):
Three Months Ended March 31,
2022 2021
Research and development $ 14,589 $ 12,845
General and administrative 11,156 9,247
Total $ 25,745 $ 22,092 </t>
        </is>
      </c>
    </row>
    <row r="5">
      <c r="A5" s="4" t="inlineStr">
        <is>
          <t>Summary of Stock Option Activity</t>
        </is>
      </c>
      <c r="B5" s="4" t="inlineStr">
        <is>
          <t xml:space="preserve">The following table summarizes stock option activity for the three months ended March 31, 2022:
Shares Weighted-
Outstanding at December 31, 2021 7,812,982 $ 58.07
Granted 820,189 58.62
Exercised ( 261,280 ) 39.17
Cancelled or forfeited ( 151,433 ) 78.48
Outstanding at March 31, 2022 8,220,458 $ 58.35
Exercisable at March 31, 2022 4,757,990 $ 43.59
Vested and expected to vest at March 31, 2022 8,220,458 $ 58.35 </t>
        </is>
      </c>
    </row>
    <row r="6">
      <c r="A6" s="4" t="inlineStr">
        <is>
          <t>Summary of Restricted Stock Activity</t>
        </is>
      </c>
      <c r="B6" s="4" t="inlineStr">
        <is>
          <t xml:space="preserve">The following table summarizes restricted stock activity for the three months ended March 31, 2022:
Restricted Weighted-
Unvested balance as of December 31, 2021 934,175 $ 100.14
Granted 361,896 58.55
Vested ( 123,564 ) 83.94
Cancelled or forfeited ( 25,143 ) 109.89
Unvested balance as of March 31, 2022 1,147,364 $ 8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hareholders (Tables)</t>
        </is>
      </c>
      <c r="B1" s="2" t="inlineStr">
        <is>
          <t>3 Months Ended</t>
        </is>
      </c>
    </row>
    <row r="2">
      <c r="B2" s="2" t="inlineStr">
        <is>
          <t>Mar. 31, 2022</t>
        </is>
      </c>
    </row>
    <row r="3">
      <c r="A3" s="3" t="inlineStr">
        <is>
          <t>Earnings Per Share [Abstract]</t>
        </is>
      </c>
    </row>
    <row r="4">
      <c r="A4" s="4" t="inlineStr">
        <is>
          <t>Schedule of Antidilutive Securities not Include in Computation of Net (Loss) Income per Share</t>
        </is>
      </c>
      <c r="B4" s="4" t="inlineStr">
        <is>
          <t xml:space="preserve">The following common stock equivalents were excluded from the calculation of diluted net loss per share for the periods indicated because including them would have had an anti-dilutive effect (in thousands):
Three Months Ended March 31,
2022 2021
Outstanding options 8,220,458 8,572,663
Unvested restricted common shares 1,147,364 1,052,379
ESPP 10,969 10,594
Total 9,378,791 9,635,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Additional Information (Detail)</t>
        </is>
      </c>
      <c r="B1" s="2" t="inlineStr">
        <is>
          <t>3 Months Ended</t>
        </is>
      </c>
    </row>
    <row r="2">
      <c r="B2" s="2" t="inlineStr">
        <is>
          <t>Mar. 31, 2022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 Additional Information (Detail) - USD ($)</t>
        </is>
      </c>
      <c r="B1" s="2" t="inlineStr">
        <is>
          <t>3 Months Ended</t>
        </is>
      </c>
    </row>
    <row r="2">
      <c r="B2" s="2" t="inlineStr">
        <is>
          <t>Mar. 31, 2022</t>
        </is>
      </c>
      <c r="C2" s="2" t="inlineStr">
        <is>
          <t>Mar. 31, 2021</t>
        </is>
      </c>
      <c r="D2" s="2" t="inlineStr">
        <is>
          <t>Dec. 31, 2021</t>
        </is>
      </c>
    </row>
    <row r="3">
      <c r="A3" s="3" t="inlineStr">
        <is>
          <t>Marketable Securities [Line Items]</t>
        </is>
      </c>
    </row>
    <row r="4">
      <c r="A4" s="4" t="inlineStr">
        <is>
          <t>Marketable securities</t>
        </is>
      </c>
      <c r="B4" s="6" t="n">
        <v>138800000</v>
      </c>
      <c r="D4" s="6" t="n">
        <v>405600000</v>
      </c>
    </row>
    <row r="5">
      <c r="A5" s="4" t="inlineStr">
        <is>
          <t>Marketable securities unrealized loss, Less than twelve months</t>
        </is>
      </c>
      <c r="B5" s="5" t="n">
        <v>534900000</v>
      </c>
      <c r="D5" s="5" t="n">
        <v>1311600000</v>
      </c>
    </row>
    <row r="6">
      <c r="A6" s="4" t="inlineStr">
        <is>
          <t>Marketable securities unrealized loss, more than twelve months</t>
        </is>
      </c>
      <c r="B6" s="5" t="n">
        <v>9500000</v>
      </c>
      <c r="D6" s="6" t="n">
        <v>4600000</v>
      </c>
    </row>
    <row r="7">
      <c r="A7" s="4" t="inlineStr">
        <is>
          <t>Available-for-sale debt securities remaining maturities greater than thirty months</t>
        </is>
      </c>
      <c r="B7" s="5" t="n">
        <v>0</v>
      </c>
    </row>
    <row r="8">
      <c r="A8" s="4" t="inlineStr">
        <is>
          <t>Other Comprehensive Income (Loss) [Member]</t>
        </is>
      </c>
    </row>
    <row r="9">
      <c r="A9" s="3" t="inlineStr">
        <is>
          <t>Marketable Securities [Line Items]</t>
        </is>
      </c>
    </row>
    <row r="10">
      <c r="A10" s="4" t="inlineStr">
        <is>
          <t>Unrealized loss, net</t>
        </is>
      </c>
      <c r="B10" s="6" t="n">
        <v>11800000</v>
      </c>
      <c r="C10" s="6" t="n">
        <v>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3</v>
      </c>
      <c r="C3" s="7" t="n">
        <v>0.03</v>
      </c>
    </row>
    <row r="4">
      <c r="A4" s="4" t="inlineStr">
        <is>
          <t>Common stock, shares authorized</t>
        </is>
      </c>
      <c r="B4" s="5" t="n">
        <v>145364335</v>
      </c>
      <c r="C4" s="5" t="n">
        <v>145364335</v>
      </c>
    </row>
    <row r="5">
      <c r="A5" s="4" t="inlineStr">
        <is>
          <t>Common stock, shares issued</t>
        </is>
      </c>
      <c r="B5" s="5" t="n">
        <v>77566721</v>
      </c>
      <c r="C5" s="5" t="n">
        <v>77170382</v>
      </c>
    </row>
    <row r="6">
      <c r="A6" s="4" t="inlineStr">
        <is>
          <t>Common stock, shares outstanding</t>
        </is>
      </c>
      <c r="B6" s="5" t="n">
        <v>77386405</v>
      </c>
      <c r="C6" s="5" t="n">
        <v>76990066</v>
      </c>
    </row>
    <row r="7">
      <c r="A7" s="4" t="inlineStr">
        <is>
          <t>Treasury stock, shares</t>
        </is>
      </c>
      <c r="B7" s="5" t="n">
        <v>180316</v>
      </c>
      <c r="C7" s="5" t="n">
        <v>18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ash Equivalents and Marketable Securities Recorded at Fair Value (Detail) - USD ($) $ in Thousands</t>
        </is>
      </c>
      <c r="B1" s="2" t="inlineStr">
        <is>
          <t>Mar. 31, 2022</t>
        </is>
      </c>
      <c r="C1" s="2" t="inlineStr">
        <is>
          <t>Dec. 31, 2021</t>
        </is>
      </c>
    </row>
    <row r="2">
      <c r="A2" s="3" t="inlineStr">
        <is>
          <t>Marketable Securities [Line Items]</t>
        </is>
      </c>
    </row>
    <row r="3">
      <c r="A3" s="4" t="inlineStr">
        <is>
          <t>Cash equivalents, amortized cost</t>
        </is>
      </c>
      <c r="B3" s="6" t="n">
        <v>545121</v>
      </c>
      <c r="C3" s="6" t="n">
        <v>517383</v>
      </c>
    </row>
    <row r="4">
      <c r="A4" s="4" t="inlineStr">
        <is>
          <t>Cash equivalents, gross unrealized gains</t>
        </is>
      </c>
      <c r="B4" s="5" t="n">
        <v>1</v>
      </c>
    </row>
    <row r="5">
      <c r="A5" s="4" t="inlineStr">
        <is>
          <t>Cash equivalents, gross unrealized losses</t>
        </is>
      </c>
      <c r="B5" s="5" t="n">
        <v>7</v>
      </c>
      <c r="C5" s="5" t="n">
        <v>1</v>
      </c>
    </row>
    <row r="6">
      <c r="A6" s="4" t="inlineStr">
        <is>
          <t>Cash equivalents, fair value</t>
        </is>
      </c>
      <c r="B6" s="5" t="n">
        <v>545115</v>
      </c>
      <c r="C6" s="5" t="n">
        <v>517382</v>
      </c>
    </row>
    <row r="7">
      <c r="A7" s="4" t="inlineStr">
        <is>
          <t>Marketable securities, amortized cost</t>
        </is>
      </c>
      <c r="B7" s="5" t="n">
        <v>1554252</v>
      </c>
      <c r="C7" s="5" t="n">
        <v>1461200</v>
      </c>
    </row>
    <row r="8">
      <c r="A8" s="4" t="inlineStr">
        <is>
          <t>Marketable securities, gross unrealized gains</t>
        </is>
      </c>
      <c r="B8" s="5" t="n">
        <v>8</v>
      </c>
      <c r="C8" s="5" t="n">
        <v>16</v>
      </c>
    </row>
    <row r="9">
      <c r="A9" s="4" t="inlineStr">
        <is>
          <t>Marketable securities, gross unrealized losses</t>
        </is>
      </c>
      <c r="B9" s="5" t="n">
        <v>-16905</v>
      </c>
      <c r="C9" s="5" t="n">
        <v>-5118</v>
      </c>
    </row>
    <row r="10">
      <c r="A10" s="4" t="inlineStr">
        <is>
          <t>Marketable securities, fair value</t>
        </is>
      </c>
      <c r="B10" s="5" t="n">
        <v>1537355</v>
      </c>
      <c r="C10" s="5" t="n">
        <v>1456098</v>
      </c>
    </row>
    <row r="11">
      <c r="A11" s="4" t="inlineStr">
        <is>
          <t>Cash equivalents and marketable securities, amortized cost</t>
        </is>
      </c>
      <c r="B11" s="5" t="n">
        <v>2099373</v>
      </c>
      <c r="C11" s="5" t="n">
        <v>1978583</v>
      </c>
    </row>
    <row r="12">
      <c r="A12" s="4" t="inlineStr">
        <is>
          <t>Cash equivalents and marketable securities, gross unrealized gains</t>
        </is>
      </c>
      <c r="B12" s="5" t="n">
        <v>9</v>
      </c>
      <c r="C12" s="5" t="n">
        <v>16</v>
      </c>
    </row>
    <row r="13">
      <c r="A13" s="4" t="inlineStr">
        <is>
          <t>Cash equivalents and marketable securities, gross unrealized losses</t>
        </is>
      </c>
      <c r="B13" s="5" t="n">
        <v>16912</v>
      </c>
      <c r="C13" s="5" t="n">
        <v>5119</v>
      </c>
    </row>
    <row r="14">
      <c r="A14" s="4" t="inlineStr">
        <is>
          <t>Cash equivalents and marketable securities, fair value</t>
        </is>
      </c>
      <c r="B14" s="5" t="n">
        <v>2082470</v>
      </c>
      <c r="C14" s="5" t="n">
        <v>1973480</v>
      </c>
    </row>
    <row r="15">
      <c r="A15" s="4" t="inlineStr">
        <is>
          <t>Money Market Funds [Member]</t>
        </is>
      </c>
    </row>
    <row r="16">
      <c r="A16" s="3" t="inlineStr">
        <is>
          <t>Marketable Securities [Line Items]</t>
        </is>
      </c>
    </row>
    <row r="17">
      <c r="A17" s="4" t="inlineStr">
        <is>
          <t>Cash equivalents, amortized cost</t>
        </is>
      </c>
      <c r="B17" s="5" t="n">
        <v>416688</v>
      </c>
      <c r="C17" s="5" t="n">
        <v>507386</v>
      </c>
    </row>
    <row r="18">
      <c r="A18" s="4" t="inlineStr">
        <is>
          <t>Cash equivalents, fair value</t>
        </is>
      </c>
      <c r="B18" s="5" t="n">
        <v>416688</v>
      </c>
      <c r="C18" s="5" t="n">
        <v>507386</v>
      </c>
    </row>
    <row r="19">
      <c r="A19" s="4" t="inlineStr">
        <is>
          <t>Certificates of Deposit [Member]</t>
        </is>
      </c>
    </row>
    <row r="20">
      <c r="A20" s="3" t="inlineStr">
        <is>
          <t>Marketable Securities [Line Items]</t>
        </is>
      </c>
    </row>
    <row r="21">
      <c r="A21" s="4" t="inlineStr">
        <is>
          <t>Marketable securities, amortized cost</t>
        </is>
      </c>
      <c r="B21" s="5" t="n">
        <v>57631</v>
      </c>
      <c r="C21" s="5" t="n">
        <v>45164</v>
      </c>
    </row>
    <row r="22">
      <c r="A22" s="4" t="inlineStr">
        <is>
          <t>Marketable securities, fair value</t>
        </is>
      </c>
      <c r="B22" s="5" t="n">
        <v>57631</v>
      </c>
      <c r="C22" s="5" t="n">
        <v>45164</v>
      </c>
    </row>
    <row r="23">
      <c r="A23" s="4" t="inlineStr">
        <is>
          <t>Commercial Paper [Member]</t>
        </is>
      </c>
    </row>
    <row r="24">
      <c r="A24" s="3" t="inlineStr">
        <is>
          <t>Marketable Securities [Line Items]</t>
        </is>
      </c>
    </row>
    <row r="25">
      <c r="A25" s="4" t="inlineStr">
        <is>
          <t>Cash equivalents, amortized cost</t>
        </is>
      </c>
      <c r="B25" s="5" t="n">
        <v>116606</v>
      </c>
      <c r="C25" s="5" t="n">
        <v>9997</v>
      </c>
    </row>
    <row r="26">
      <c r="A26" s="4" t="inlineStr">
        <is>
          <t>Cash equivalents, gross unrealized gains</t>
        </is>
      </c>
      <c r="B26" s="5" t="n">
        <v>1</v>
      </c>
    </row>
    <row r="27">
      <c r="A27" s="4" t="inlineStr">
        <is>
          <t>Cash equivalents, gross unrealized losses</t>
        </is>
      </c>
      <c r="B27" s="5" t="n">
        <v>4</v>
      </c>
      <c r="C27" s="5" t="n">
        <v>1</v>
      </c>
    </row>
    <row r="28">
      <c r="A28" s="4" t="inlineStr">
        <is>
          <t>Cash equivalents, fair value</t>
        </is>
      </c>
      <c r="B28" s="5" t="n">
        <v>116603</v>
      </c>
      <c r="C28" s="5" t="n">
        <v>9996</v>
      </c>
    </row>
    <row r="29">
      <c r="A29" s="4" t="inlineStr">
        <is>
          <t>Marketable securities, amortized cost</t>
        </is>
      </c>
      <c r="B29" s="5" t="n">
        <v>305033</v>
      </c>
      <c r="C29" s="5" t="n">
        <v>212805</v>
      </c>
    </row>
    <row r="30">
      <c r="A30" s="4" t="inlineStr">
        <is>
          <t>Marketable securities, gross unrealized gains</t>
        </is>
      </c>
      <c r="B30" s="5" t="n">
        <v>5</v>
      </c>
    </row>
    <row r="31">
      <c r="A31" s="4" t="inlineStr">
        <is>
          <t>Marketable securities, gross unrealized losses</t>
        </is>
      </c>
      <c r="B31" s="5" t="n">
        <v>-418</v>
      </c>
      <c r="C31" s="5" t="n">
        <v>-86</v>
      </c>
    </row>
    <row r="32">
      <c r="A32" s="4" t="inlineStr">
        <is>
          <t>Marketable securities, fair value</t>
        </is>
      </c>
      <c r="B32" s="5" t="n">
        <v>304620</v>
      </c>
      <c r="C32" s="5" t="n">
        <v>212719</v>
      </c>
    </row>
    <row r="33">
      <c r="A33" s="4" t="inlineStr">
        <is>
          <t>US Treasury Securities [Member]</t>
        </is>
      </c>
    </row>
    <row r="34">
      <c r="A34" s="3" t="inlineStr">
        <is>
          <t>Marketable Securities [Line Items]</t>
        </is>
      </c>
    </row>
    <row r="35">
      <c r="A35" s="4" t="inlineStr">
        <is>
          <t>Marketable securities, amortized cost</t>
        </is>
      </c>
      <c r="B35" s="5" t="n">
        <v>12126</v>
      </c>
      <c r="C35" s="5" t="n">
        <v>16238</v>
      </c>
    </row>
    <row r="36">
      <c r="A36" s="4" t="inlineStr">
        <is>
          <t>Marketable securities, gross unrealized gains</t>
        </is>
      </c>
      <c r="C36" s="5" t="n">
        <v>6</v>
      </c>
    </row>
    <row r="37">
      <c r="A37" s="4" t="inlineStr">
        <is>
          <t>Marketable securities, gross unrealized losses</t>
        </is>
      </c>
      <c r="B37" s="5" t="n">
        <v>-269</v>
      </c>
      <c r="C37" s="5" t="n">
        <v>-52</v>
      </c>
    </row>
    <row r="38">
      <c r="A38" s="4" t="inlineStr">
        <is>
          <t>Marketable securities, fair value</t>
        </is>
      </c>
      <c r="B38" s="5" t="n">
        <v>11857</v>
      </c>
      <c r="C38" s="5" t="n">
        <v>16192</v>
      </c>
    </row>
    <row r="39">
      <c r="A39" s="4" t="inlineStr">
        <is>
          <t>Corporate Debt Securities [Member]</t>
        </is>
      </c>
    </row>
    <row r="40">
      <c r="A40" s="3" t="inlineStr">
        <is>
          <t>Marketable Securities [Line Items]</t>
        </is>
      </c>
    </row>
    <row r="41">
      <c r="A41" s="4" t="inlineStr">
        <is>
          <t>Cash equivalents, amortized cost</t>
        </is>
      </c>
      <c r="B41" s="5" t="n">
        <v>11827</v>
      </c>
    </row>
    <row r="42">
      <c r="A42" s="4" t="inlineStr">
        <is>
          <t>Cash equivalents, gross unrealized losses</t>
        </is>
      </c>
      <c r="B42" s="5" t="n">
        <v>3</v>
      </c>
    </row>
    <row r="43">
      <c r="A43" s="4" t="inlineStr">
        <is>
          <t>Cash equivalents, fair value</t>
        </is>
      </c>
      <c r="B43" s="5" t="n">
        <v>11824</v>
      </c>
    </row>
    <row r="44">
      <c r="A44" s="4" t="inlineStr">
        <is>
          <t>Marketable securities, amortized cost</t>
        </is>
      </c>
      <c r="B44" s="5" t="n">
        <v>1166163</v>
      </c>
      <c r="C44" s="5" t="n">
        <v>1173659</v>
      </c>
    </row>
    <row r="45">
      <c r="A45" s="4" t="inlineStr">
        <is>
          <t>Marketable securities, gross unrealized gains</t>
        </is>
      </c>
      <c r="B45" s="5" t="n">
        <v>3</v>
      </c>
      <c r="C45" s="5" t="n">
        <v>10</v>
      </c>
    </row>
    <row r="46">
      <c r="A46" s="4" t="inlineStr">
        <is>
          <t>Marketable securities, gross unrealized losses</t>
        </is>
      </c>
      <c r="B46" s="5" t="n">
        <v>-15982</v>
      </c>
      <c r="C46" s="5" t="n">
        <v>-4903</v>
      </c>
    </row>
    <row r="47">
      <c r="A47" s="4" t="inlineStr">
        <is>
          <t>Marketable securities, fair value</t>
        </is>
      </c>
      <c r="B47" s="5" t="n">
        <v>1150184</v>
      </c>
      <c r="C47" s="5" t="n">
        <v>1168766</v>
      </c>
    </row>
    <row r="48">
      <c r="A48" s="4" t="inlineStr">
        <is>
          <t>Government-sponsored Enterprise Securities [Member]</t>
        </is>
      </c>
    </row>
    <row r="49">
      <c r="A49" s="3" t="inlineStr">
        <is>
          <t>Marketable Securities [Line Items]</t>
        </is>
      </c>
    </row>
    <row r="50">
      <c r="A50" s="4" t="inlineStr">
        <is>
          <t>Marketable securities, amortized cost</t>
        </is>
      </c>
      <c r="B50" s="5" t="n">
        <v>13299</v>
      </c>
      <c r="C50" s="5" t="n">
        <v>13334</v>
      </c>
    </row>
    <row r="51">
      <c r="A51" s="4" t="inlineStr">
        <is>
          <t>Marketable securities, gross unrealized losses</t>
        </is>
      </c>
      <c r="B51" s="5" t="n">
        <v>-236</v>
      </c>
      <c r="C51" s="5" t="n">
        <v>-77</v>
      </c>
    </row>
    <row r="52">
      <c r="A52" s="4" t="inlineStr">
        <is>
          <t>Marketable securities, fair value</t>
        </is>
      </c>
      <c r="B52" s="6" t="n">
        <v>13063</v>
      </c>
      <c r="C52" s="6" t="n">
        <v>132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Marketable securities, fair value</t>
        </is>
      </c>
      <c r="B3" s="6" t="n">
        <v>1537355</v>
      </c>
      <c r="C3" s="6" t="n">
        <v>1456098</v>
      </c>
    </row>
    <row r="4">
      <c r="A4" s="4" t="inlineStr">
        <is>
          <t>Recurring Basis [Member]</t>
        </is>
      </c>
    </row>
    <row r="5">
      <c r="A5" s="3" t="inlineStr">
        <is>
          <t>Fair Value Assets And Liabilities Measured On Recurring And Nonrecurring Basis [Line Items]</t>
        </is>
      </c>
    </row>
    <row r="6">
      <c r="A6" s="4" t="inlineStr">
        <is>
          <t>Other non-current assets</t>
        </is>
      </c>
      <c r="B6" s="5" t="n">
        <v>2212</v>
      </c>
      <c r="C6" s="5" t="n">
        <v>2212</v>
      </c>
    </row>
    <row r="7">
      <c r="A7" s="4" t="inlineStr">
        <is>
          <t>Total</t>
        </is>
      </c>
      <c r="B7" s="5" t="n">
        <v>2223473</v>
      </c>
      <c r="C7" s="5" t="n">
        <v>2381341</v>
      </c>
    </row>
    <row r="8">
      <c r="A8" s="4" t="inlineStr">
        <is>
          <t>Recurring Basis [Member] | Cash [Member]</t>
        </is>
      </c>
    </row>
    <row r="9">
      <c r="A9" s="3" t="inlineStr">
        <is>
          <t>Fair Value Assets And Liabilities Measured On Recurring And Nonrecurring Basis [Line Items]</t>
        </is>
      </c>
    </row>
    <row r="10">
      <c r="A10" s="4" t="inlineStr">
        <is>
          <t>Cash and cash equivalents</t>
        </is>
      </c>
      <c r="B10" s="5" t="n">
        <v>138791</v>
      </c>
      <c r="C10" s="5" t="n">
        <v>405648</v>
      </c>
    </row>
    <row r="11">
      <c r="A11" s="4" t="inlineStr">
        <is>
          <t>Recurring Basis [Member] | Money Market Funds [Member]</t>
        </is>
      </c>
    </row>
    <row r="12">
      <c r="A12" s="3" t="inlineStr">
        <is>
          <t>Fair Value Assets And Liabilities Measured On Recurring And Nonrecurring Basis [Line Items]</t>
        </is>
      </c>
    </row>
    <row r="13">
      <c r="A13" s="4" t="inlineStr">
        <is>
          <t>Cash and cash equivalents</t>
        </is>
      </c>
      <c r="B13" s="5" t="n">
        <v>416688</v>
      </c>
      <c r="C13" s="5" t="n">
        <v>507386</v>
      </c>
    </row>
    <row r="14">
      <c r="A14" s="4" t="inlineStr">
        <is>
          <t>Recurring Basis [Member] | Corporate Debt Securities [Member]</t>
        </is>
      </c>
    </row>
    <row r="15">
      <c r="A15" s="3" t="inlineStr">
        <is>
          <t>Fair Value Assets And Liabilities Measured On Recurring And Nonrecurring Basis [Line Items]</t>
        </is>
      </c>
    </row>
    <row r="16">
      <c r="A16" s="4" t="inlineStr">
        <is>
          <t>Cash and cash equivalents</t>
        </is>
      </c>
      <c r="B16" s="5" t="n">
        <v>11824</v>
      </c>
    </row>
    <row r="17">
      <c r="A17" s="4" t="inlineStr">
        <is>
          <t>Marketable securities, fair value</t>
        </is>
      </c>
      <c r="B17" s="5" t="n">
        <v>1150184</v>
      </c>
      <c r="C17" s="5" t="n">
        <v>1168766</v>
      </c>
    </row>
    <row r="18">
      <c r="A18" s="4" t="inlineStr">
        <is>
          <t>Recurring Basis [Member] | Certificates of Deposit [Member]</t>
        </is>
      </c>
    </row>
    <row r="19">
      <c r="A19" s="3" t="inlineStr">
        <is>
          <t>Fair Value Assets And Liabilities Measured On Recurring And Nonrecurring Basis [Line Items]</t>
        </is>
      </c>
    </row>
    <row r="20">
      <c r="A20" s="4" t="inlineStr">
        <is>
          <t>Cash and cash equivalents</t>
        </is>
      </c>
      <c r="B20" s="5" t="n">
        <v>116603</v>
      </c>
    </row>
    <row r="21">
      <c r="A21" s="4" t="inlineStr">
        <is>
          <t>Marketable securities, fair value</t>
        </is>
      </c>
      <c r="B21" s="5" t="n">
        <v>57631</v>
      </c>
      <c r="C21" s="5" t="n">
        <v>45164</v>
      </c>
    </row>
    <row r="22">
      <c r="A22" s="4" t="inlineStr">
        <is>
          <t>Recurring Basis [Member] | Commercial Paper [Member]</t>
        </is>
      </c>
    </row>
    <row r="23">
      <c r="A23" s="3" t="inlineStr">
        <is>
          <t>Fair Value Assets And Liabilities Measured On Recurring And Nonrecurring Basis [Line Items]</t>
        </is>
      </c>
    </row>
    <row r="24">
      <c r="A24" s="4" t="inlineStr">
        <is>
          <t>Cash and cash equivalents</t>
        </is>
      </c>
      <c r="C24" s="5" t="n">
        <v>9997</v>
      </c>
    </row>
    <row r="25">
      <c r="A25" s="4" t="inlineStr">
        <is>
          <t>Marketable securities, fair value</t>
        </is>
      </c>
      <c r="B25" s="5" t="n">
        <v>304620</v>
      </c>
      <c r="C25" s="5" t="n">
        <v>212719</v>
      </c>
    </row>
    <row r="26">
      <c r="A26" s="4" t="inlineStr">
        <is>
          <t>Recurring Basis [Member] | US Treasury Securities [Member]</t>
        </is>
      </c>
    </row>
    <row r="27">
      <c r="A27" s="3" t="inlineStr">
        <is>
          <t>Fair Value Assets And Liabilities Measured On Recurring And Nonrecurring Basis [Line Items]</t>
        </is>
      </c>
    </row>
    <row r="28">
      <c r="A28" s="4" t="inlineStr">
        <is>
          <t>Marketable securities, fair value</t>
        </is>
      </c>
      <c r="B28" s="5" t="n">
        <v>11857</v>
      </c>
      <c r="C28" s="5" t="n">
        <v>16192</v>
      </c>
    </row>
    <row r="29">
      <c r="A29" s="4" t="inlineStr">
        <is>
          <t>Recurring Basis [Member] | Government-sponsored Enterprise Securities [Member]</t>
        </is>
      </c>
    </row>
    <row r="30">
      <c r="A30" s="3" t="inlineStr">
        <is>
          <t>Fair Value Assets And Liabilities Measured On Recurring And Nonrecurring Basis [Line Items]</t>
        </is>
      </c>
    </row>
    <row r="31">
      <c r="A31" s="4" t="inlineStr">
        <is>
          <t>Marketable securities, fair value</t>
        </is>
      </c>
      <c r="B31" s="5" t="n">
        <v>13063</v>
      </c>
      <c r="C31" s="5" t="n">
        <v>13257</v>
      </c>
    </row>
    <row r="32">
      <c r="A32" s="4" t="inlineStr">
        <is>
          <t>Recurring Basis [Member] | Level 1 [Member]</t>
        </is>
      </c>
    </row>
    <row r="33">
      <c r="A33" s="3" t="inlineStr">
        <is>
          <t>Fair Value Assets And Liabilities Measured On Recurring And Nonrecurring Basis [Line Items]</t>
        </is>
      </c>
    </row>
    <row r="34">
      <c r="A34" s="4" t="inlineStr">
        <is>
          <t>Total</t>
        </is>
      </c>
      <c r="B34" s="5" t="n">
        <v>555479</v>
      </c>
      <c r="C34" s="5" t="n">
        <v>913034</v>
      </c>
    </row>
    <row r="35">
      <c r="A35" s="4" t="inlineStr">
        <is>
          <t>Recurring Basis [Member] | Level 1 [Member] | Cash [Member]</t>
        </is>
      </c>
    </row>
    <row r="36">
      <c r="A36" s="3" t="inlineStr">
        <is>
          <t>Fair Value Assets And Liabilities Measured On Recurring And Nonrecurring Basis [Line Items]</t>
        </is>
      </c>
    </row>
    <row r="37">
      <c r="A37" s="4" t="inlineStr">
        <is>
          <t>Cash and cash equivalents</t>
        </is>
      </c>
      <c r="B37" s="5" t="n">
        <v>138791</v>
      </c>
      <c r="C37" s="5" t="n">
        <v>405648</v>
      </c>
    </row>
    <row r="38">
      <c r="A38" s="4" t="inlineStr">
        <is>
          <t>Recurring Basis [Member] | Level 1 [Member] | Money Market Funds [Member]</t>
        </is>
      </c>
    </row>
    <row r="39">
      <c r="A39" s="3" t="inlineStr">
        <is>
          <t>Fair Value Assets And Liabilities Measured On Recurring And Nonrecurring Basis [Line Items]</t>
        </is>
      </c>
    </row>
    <row r="40">
      <c r="A40" s="4" t="inlineStr">
        <is>
          <t>Cash and cash equivalents</t>
        </is>
      </c>
      <c r="B40" s="5" t="n">
        <v>416688</v>
      </c>
      <c r="C40" s="5" t="n">
        <v>507386</v>
      </c>
    </row>
    <row r="41">
      <c r="A41" s="4" t="inlineStr">
        <is>
          <t>Recurring Basis [Member] | Level 2 [Member]</t>
        </is>
      </c>
    </row>
    <row r="42">
      <c r="A42" s="3" t="inlineStr">
        <is>
          <t>Fair Value Assets And Liabilities Measured On Recurring And Nonrecurring Basis [Line Items]</t>
        </is>
      </c>
    </row>
    <row r="43">
      <c r="A43" s="4" t="inlineStr">
        <is>
          <t>Total</t>
        </is>
      </c>
      <c r="B43" s="5" t="n">
        <v>1665782</v>
      </c>
      <c r="C43" s="5" t="n">
        <v>1466095</v>
      </c>
    </row>
    <row r="44">
      <c r="A44" s="4" t="inlineStr">
        <is>
          <t>Recurring Basis [Member] | Level 2 [Member] | Corporate Debt Securities [Member]</t>
        </is>
      </c>
    </row>
    <row r="45">
      <c r="A45" s="3" t="inlineStr">
        <is>
          <t>Fair Value Assets And Liabilities Measured On Recurring And Nonrecurring Basis [Line Items]</t>
        </is>
      </c>
    </row>
    <row r="46">
      <c r="A46" s="4" t="inlineStr">
        <is>
          <t>Cash and cash equivalents</t>
        </is>
      </c>
      <c r="B46" s="5" t="n">
        <v>11824</v>
      </c>
    </row>
    <row r="47">
      <c r="A47" s="4" t="inlineStr">
        <is>
          <t>Marketable securities, fair value</t>
        </is>
      </c>
      <c r="B47" s="5" t="n">
        <v>1150184</v>
      </c>
      <c r="C47" s="5" t="n">
        <v>1168766</v>
      </c>
    </row>
    <row r="48">
      <c r="A48" s="4" t="inlineStr">
        <is>
          <t>Recurring Basis [Member] | Level 2 [Member] | Certificates of Deposit [Member]</t>
        </is>
      </c>
    </row>
    <row r="49">
      <c r="A49" s="3" t="inlineStr">
        <is>
          <t>Fair Value Assets And Liabilities Measured On Recurring And Nonrecurring Basis [Line Items]</t>
        </is>
      </c>
    </row>
    <row r="50">
      <c r="A50" s="4" t="inlineStr">
        <is>
          <t>Cash and cash equivalents</t>
        </is>
      </c>
      <c r="B50" s="5" t="n">
        <v>116603</v>
      </c>
    </row>
    <row r="51">
      <c r="A51" s="4" t="inlineStr">
        <is>
          <t>Marketable securities, fair value</t>
        </is>
      </c>
      <c r="B51" s="5" t="n">
        <v>57631</v>
      </c>
      <c r="C51" s="5" t="n">
        <v>45164</v>
      </c>
    </row>
    <row r="52">
      <c r="A52" s="4" t="inlineStr">
        <is>
          <t>Recurring Basis [Member] | Level 2 [Member] | Commercial Paper [Member]</t>
        </is>
      </c>
    </row>
    <row r="53">
      <c r="A53" s="3" t="inlineStr">
        <is>
          <t>Fair Value Assets And Liabilities Measured On Recurring And Nonrecurring Basis [Line Items]</t>
        </is>
      </c>
    </row>
    <row r="54">
      <c r="A54" s="4" t="inlineStr">
        <is>
          <t>Cash and cash equivalents</t>
        </is>
      </c>
      <c r="C54" s="5" t="n">
        <v>9997</v>
      </c>
    </row>
    <row r="55">
      <c r="A55" s="4" t="inlineStr">
        <is>
          <t>Marketable securities, fair value</t>
        </is>
      </c>
      <c r="B55" s="5" t="n">
        <v>304620</v>
      </c>
      <c r="C55" s="5" t="n">
        <v>212719</v>
      </c>
    </row>
    <row r="56">
      <c r="A56" s="4" t="inlineStr">
        <is>
          <t>Recurring Basis [Member] | Level 2 [Member] | US Treasury Securities [Member]</t>
        </is>
      </c>
    </row>
    <row r="57">
      <c r="A57" s="3" t="inlineStr">
        <is>
          <t>Fair Value Assets And Liabilities Measured On Recurring And Nonrecurring Basis [Line Items]</t>
        </is>
      </c>
    </row>
    <row r="58">
      <c r="A58" s="4" t="inlineStr">
        <is>
          <t>Marketable securities, fair value</t>
        </is>
      </c>
      <c r="B58" s="5" t="n">
        <v>11857</v>
      </c>
      <c r="C58" s="5" t="n">
        <v>16192</v>
      </c>
    </row>
    <row r="59">
      <c r="A59" s="4" t="inlineStr">
        <is>
          <t>Recurring Basis [Member] | Level 2 [Member] | Government-sponsored Enterprise Securities [Member]</t>
        </is>
      </c>
    </row>
    <row r="60">
      <c r="A60" s="3" t="inlineStr">
        <is>
          <t>Fair Value Assets And Liabilities Measured On Recurring And Nonrecurring Basis [Line Items]</t>
        </is>
      </c>
    </row>
    <row r="61">
      <c r="A61" s="4" t="inlineStr">
        <is>
          <t>Marketable securities, fair value</t>
        </is>
      </c>
      <c r="B61" s="5" t="n">
        <v>13063</v>
      </c>
      <c r="C61" s="5" t="n">
        <v>13257</v>
      </c>
    </row>
    <row r="62">
      <c r="A62" s="4" t="inlineStr">
        <is>
          <t>Recurring Basis [Member] | Level 3 [Member]</t>
        </is>
      </c>
    </row>
    <row r="63">
      <c r="A63" s="3" t="inlineStr">
        <is>
          <t>Fair Value Assets And Liabilities Measured On Recurring And Nonrecurring Basis [Line Items]</t>
        </is>
      </c>
    </row>
    <row r="64">
      <c r="A64" s="4" t="inlineStr">
        <is>
          <t>Other non-current assets</t>
        </is>
      </c>
      <c r="B64" s="5" t="n">
        <v>2212</v>
      </c>
      <c r="C64" s="5" t="n">
        <v>2212</v>
      </c>
    </row>
    <row r="65">
      <c r="A65" s="4" t="inlineStr">
        <is>
          <t>Total</t>
        </is>
      </c>
      <c r="B65" s="6" t="n">
        <v>2212</v>
      </c>
      <c r="C65" s="6" t="n">
        <v>22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2</t>
        </is>
      </c>
      <c r="C1" s="2" t="inlineStr">
        <is>
          <t>Dec. 31, 2021</t>
        </is>
      </c>
    </row>
    <row r="2">
      <c r="A2" s="3" t="inlineStr">
        <is>
          <t>Property, Plant and Equipment [Line Items]</t>
        </is>
      </c>
    </row>
    <row r="3">
      <c r="A3" s="4" t="inlineStr">
        <is>
          <t>Total property and equipment, gross</t>
        </is>
      </c>
      <c r="B3" s="6" t="n">
        <v>201286</v>
      </c>
      <c r="C3" s="6" t="n">
        <v>175382</v>
      </c>
    </row>
    <row r="4">
      <c r="A4" s="4" t="inlineStr">
        <is>
          <t>Accumulated depreciation</t>
        </is>
      </c>
      <c r="B4" s="5" t="n">
        <v>-43833</v>
      </c>
      <c r="C4" s="5" t="n">
        <v>-37807</v>
      </c>
    </row>
    <row r="5">
      <c r="A5" s="4" t="inlineStr">
        <is>
          <t>Total property and equipment, net</t>
        </is>
      </c>
      <c r="B5" s="5" t="n">
        <v>157453</v>
      </c>
      <c r="C5" s="5" t="n">
        <v>137575</v>
      </c>
    </row>
    <row r="6">
      <c r="A6" s="4" t="inlineStr">
        <is>
          <t>Computer Equipment [Member]</t>
        </is>
      </c>
    </row>
    <row r="7">
      <c r="A7" s="3" t="inlineStr">
        <is>
          <t>Property, Plant and Equipment [Line Items]</t>
        </is>
      </c>
    </row>
    <row r="8">
      <c r="A8" s="4" t="inlineStr">
        <is>
          <t>Total property and equipment, gross</t>
        </is>
      </c>
      <c r="B8" s="5" t="n">
        <v>1943</v>
      </c>
      <c r="C8" s="5" t="n">
        <v>1757</v>
      </c>
    </row>
    <row r="9">
      <c r="A9" s="4" t="inlineStr">
        <is>
          <t>Furniture, Fixtures and Other [Member]</t>
        </is>
      </c>
    </row>
    <row r="10">
      <c r="A10" s="3" t="inlineStr">
        <is>
          <t>Property, Plant and Equipment [Line Items]</t>
        </is>
      </c>
    </row>
    <row r="11">
      <c r="A11" s="4" t="inlineStr">
        <is>
          <t>Total property and equipment, gross</t>
        </is>
      </c>
      <c r="B11" s="5" t="n">
        <v>4371</v>
      </c>
      <c r="C11" s="5" t="n">
        <v>4371</v>
      </c>
    </row>
    <row r="12">
      <c r="A12" s="4" t="inlineStr">
        <is>
          <t>Laboratory Equipment [Member]</t>
        </is>
      </c>
    </row>
    <row r="13">
      <c r="A13" s="3" t="inlineStr">
        <is>
          <t>Property, Plant and Equipment [Line Items]</t>
        </is>
      </c>
    </row>
    <row r="14">
      <c r="A14" s="4" t="inlineStr">
        <is>
          <t>Total property and equipment, gross</t>
        </is>
      </c>
      <c r="B14" s="5" t="n">
        <v>34705</v>
      </c>
      <c r="C14" s="5" t="n">
        <v>30123</v>
      </c>
    </row>
    <row r="15">
      <c r="A15" s="4" t="inlineStr">
        <is>
          <t>Leasehold Improvements [Member]</t>
        </is>
      </c>
    </row>
    <row r="16">
      <c r="A16" s="3" t="inlineStr">
        <is>
          <t>Property, Plant and Equipment [Line Items]</t>
        </is>
      </c>
    </row>
    <row r="17">
      <c r="A17" s="4" t="inlineStr">
        <is>
          <t>Total property and equipment, gross</t>
        </is>
      </c>
      <c r="B17" s="5" t="n">
        <v>86401</v>
      </c>
      <c r="C17" s="5" t="n">
        <v>86735</v>
      </c>
    </row>
    <row r="18">
      <c r="A18" s="4" t="inlineStr">
        <is>
          <t>Construction Work in Process [Member]</t>
        </is>
      </c>
    </row>
    <row r="19">
      <c r="A19" s="3" t="inlineStr">
        <is>
          <t>Property, Plant and Equipment [Line Items]</t>
        </is>
      </c>
    </row>
    <row r="20">
      <c r="A20" s="4" t="inlineStr">
        <is>
          <t>Total property and equipment, gross</t>
        </is>
      </c>
      <c r="B20" s="6" t="n">
        <v>73866</v>
      </c>
      <c r="C20" s="6" t="n">
        <v>523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6</v>
      </c>
      <c r="C4" s="8" t="n">
        <v>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Accrued Liabilities, Current [Abstract]</t>
        </is>
      </c>
    </row>
    <row r="3">
      <c r="A3" s="4" t="inlineStr">
        <is>
          <t>Payroll and employee-related costs</t>
        </is>
      </c>
      <c r="B3" s="6" t="n">
        <v>8780</v>
      </c>
      <c r="C3" s="6" t="n">
        <v>23661</v>
      </c>
    </row>
    <row r="4">
      <c r="A4" s="4" t="inlineStr">
        <is>
          <t>Research costs</t>
        </is>
      </c>
      <c r="B4" s="5" t="n">
        <v>49925</v>
      </c>
      <c r="C4" s="5" t="n">
        <v>47986</v>
      </c>
    </row>
    <row r="5">
      <c r="A5" s="4" t="inlineStr">
        <is>
          <t>Licensing fees</t>
        </is>
      </c>
      <c r="B5" s="5" t="n">
        <v>533</v>
      </c>
      <c r="C5" s="5" t="n">
        <v>138</v>
      </c>
    </row>
    <row r="6">
      <c r="A6" s="4" t="inlineStr">
        <is>
          <t>Professional fees</t>
        </is>
      </c>
      <c r="B6" s="5" t="n">
        <v>4456</v>
      </c>
      <c r="C6" s="5" t="n">
        <v>4720</v>
      </c>
    </row>
    <row r="7">
      <c r="A7" s="4" t="inlineStr">
        <is>
          <t>Intellectual property costs</t>
        </is>
      </c>
      <c r="B7" s="5" t="n">
        <v>4345</v>
      </c>
      <c r="C7" s="5" t="n">
        <v>6120</v>
      </c>
    </row>
    <row r="8">
      <c r="A8" s="4" t="inlineStr">
        <is>
          <t>Accrued property and equipment</t>
        </is>
      </c>
      <c r="B8" s="5" t="n">
        <v>2321</v>
      </c>
      <c r="C8" s="5" t="n">
        <v>7113</v>
      </c>
    </row>
    <row r="9">
      <c r="A9" s="4" t="inlineStr">
        <is>
          <t>Other</t>
        </is>
      </c>
      <c r="B9" s="5" t="n">
        <v>2272</v>
      </c>
      <c r="C9" s="5" t="n">
        <v>1265</v>
      </c>
    </row>
    <row r="10">
      <c r="A10" s="4" t="inlineStr">
        <is>
          <t>Total</t>
        </is>
      </c>
      <c r="B10" s="6" t="n">
        <v>72632</v>
      </c>
      <c r="C10" s="6" t="n">
        <v>910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Mar. 31, 2022</t>
        </is>
      </c>
      <c r="C1" s="2" t="inlineStr">
        <is>
          <t>Dec. 31, 2021</t>
        </is>
      </c>
      <c r="D1" s="2" t="inlineStr">
        <is>
          <t>Mar. 31, 2021</t>
        </is>
      </c>
    </row>
    <row r="2">
      <c r="A2" s="3" t="inlineStr">
        <is>
          <t>Contingencies And Commitments [Line Items]</t>
        </is>
      </c>
    </row>
    <row r="3">
      <c r="A3" s="4" t="inlineStr">
        <is>
          <t>Operating lease, right-of-use asset</t>
        </is>
      </c>
      <c r="B3" s="6" t="n">
        <v>171541</v>
      </c>
      <c r="C3" s="6" t="n">
        <v>174460</v>
      </c>
    </row>
    <row r="4">
      <c r="A4" s="4" t="inlineStr">
        <is>
          <t>Restricted cash</t>
        </is>
      </c>
      <c r="B4" s="5" t="n">
        <v>12123</v>
      </c>
      <c r="C4" s="6" t="n">
        <v>16913</v>
      </c>
      <c r="D4" s="6" t="n">
        <v>16844</v>
      </c>
    </row>
    <row r="5">
      <c r="A5" s="4" t="inlineStr">
        <is>
          <t>Prepaid Expenses and Other Current Assets [Member]</t>
        </is>
      </c>
    </row>
    <row r="6">
      <c r="A6" s="3" t="inlineStr">
        <is>
          <t>Contingencies And Commitments [Line Items]</t>
        </is>
      </c>
    </row>
    <row r="7">
      <c r="A7" s="4" t="inlineStr">
        <is>
          <t>Letters of credit secured by cash held in restricted depository account</t>
        </is>
      </c>
      <c r="B7" s="5" t="n">
        <v>4783</v>
      </c>
    </row>
    <row r="8">
      <c r="A8" s="4" t="inlineStr">
        <is>
          <t>Prepaid expenses and other current assets</t>
        </is>
      </c>
      <c r="B8" s="5" t="n">
        <v>4783</v>
      </c>
    </row>
    <row r="9">
      <c r="A9" s="4" t="inlineStr">
        <is>
          <t>Restricted cash</t>
        </is>
      </c>
      <c r="B9" s="5" t="n">
        <v>4783</v>
      </c>
    </row>
    <row r="10">
      <c r="A10" s="4" t="inlineStr">
        <is>
          <t>Letter of Credit [Member]</t>
        </is>
      </c>
    </row>
    <row r="11">
      <c r="A11" s="3" t="inlineStr">
        <is>
          <t>Contingencies And Commitments [Line Items]</t>
        </is>
      </c>
    </row>
    <row r="12">
      <c r="A12" s="4" t="inlineStr">
        <is>
          <t>Letters of credit secured by cash held in restricted depository account</t>
        </is>
      </c>
      <c r="B12" s="5" t="n">
        <v>16900</v>
      </c>
    </row>
    <row r="13">
      <c r="A13" s="4" t="inlineStr">
        <is>
          <t>Prepaid expenses and other current assets</t>
        </is>
      </c>
      <c r="B13" s="5" t="n">
        <v>16900</v>
      </c>
    </row>
    <row r="14">
      <c r="A14" s="4" t="inlineStr">
        <is>
          <t>Restricted cash</t>
        </is>
      </c>
      <c r="B14" s="5" t="n">
        <v>16900</v>
      </c>
    </row>
    <row r="15">
      <c r="A15" s="4" t="inlineStr">
        <is>
          <t>Letter of Credit [Member] | Prepaid Expenses and Other Current Assets [Member]</t>
        </is>
      </c>
    </row>
    <row r="16">
      <c r="A16" s="3" t="inlineStr">
        <is>
          <t>Contingencies And Commitments [Line Items]</t>
        </is>
      </c>
    </row>
    <row r="17">
      <c r="A17" s="4" t="inlineStr">
        <is>
          <t>Letters of credit secured by cash held in restricted depository account</t>
        </is>
      </c>
      <c r="B17" s="5" t="n">
        <v>4800</v>
      </c>
    </row>
    <row r="18">
      <c r="A18" s="4" t="inlineStr">
        <is>
          <t>Prepaid expenses and other current assets</t>
        </is>
      </c>
      <c r="B18" s="5" t="n">
        <v>4800</v>
      </c>
    </row>
    <row r="19">
      <c r="A19" s="4" t="inlineStr">
        <is>
          <t>Restricted cash</t>
        </is>
      </c>
      <c r="B19" s="5" t="n">
        <v>4800</v>
      </c>
    </row>
    <row r="20">
      <c r="A20" s="4" t="inlineStr">
        <is>
          <t>Letter of Credit [Member] | Restricted Cash Noncurrent [Member]</t>
        </is>
      </c>
    </row>
    <row r="21">
      <c r="A21" s="3" t="inlineStr">
        <is>
          <t>Contingencies And Commitments [Line Items]</t>
        </is>
      </c>
    </row>
    <row r="22">
      <c r="A22" s="4" t="inlineStr">
        <is>
          <t>Letters of credit secured by cash held in restricted depository account</t>
        </is>
      </c>
      <c r="B22" s="5" t="n">
        <v>12100</v>
      </c>
    </row>
    <row r="23">
      <c r="A23" s="4" t="inlineStr">
        <is>
          <t>Prepaid expenses and other current assets</t>
        </is>
      </c>
      <c r="B23" s="5" t="n">
        <v>12100</v>
      </c>
    </row>
    <row r="24">
      <c r="A24" s="4" t="inlineStr">
        <is>
          <t>Restricted cash</t>
        </is>
      </c>
      <c r="B24" s="5" t="n">
        <v>12100</v>
      </c>
    </row>
    <row r="25">
      <c r="A25" s="4" t="inlineStr">
        <is>
          <t>2015 Collaboration Agreement [Member] | Vertex Pharmaceuticals Incorporated and Certain of its Subsidiaries [Member]</t>
        </is>
      </c>
    </row>
    <row r="26">
      <c r="A26" s="3" t="inlineStr">
        <is>
          <t>Contingencies And Commitments [Line Items]</t>
        </is>
      </c>
    </row>
    <row r="27">
      <c r="A27" s="4" t="inlineStr">
        <is>
          <t>Milestone payment receivable</t>
        </is>
      </c>
      <c r="B27" s="6" t="n">
        <v>39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14" customWidth="1" min="9" max="9"/>
    <col width="21" customWidth="1" min="10" max="10"/>
  </cols>
  <sheetData>
    <row r="1">
      <c r="A1" s="1" t="inlineStr">
        <is>
          <t>Significant Contracts - Additional Information (Detail)</t>
        </is>
      </c>
      <c r="B1" s="2" t="inlineStr">
        <is>
          <t>Oct. 26, 2015USD ($)</t>
        </is>
      </c>
      <c r="C1" s="2" t="inlineStr">
        <is>
          <t>Apr. 30, 2021USD ($)</t>
        </is>
      </c>
      <c r="D1" s="2" t="inlineStr">
        <is>
          <t>Oct. 31, 2019License</t>
        </is>
      </c>
      <c r="E1" s="2" t="inlineStr">
        <is>
          <t>Mar. 31, 2022USD ($)Option</t>
        </is>
      </c>
      <c r="F1" s="2" t="inlineStr">
        <is>
          <t>Mar. 31, 2021USD ($)</t>
        </is>
      </c>
      <c r="G1" s="2" t="inlineStr">
        <is>
          <t>Dec. 31, 2019USD ($)</t>
        </is>
      </c>
      <c r="H1" s="2" t="inlineStr">
        <is>
          <t>Dec. 31, 2021USD ($)</t>
        </is>
      </c>
      <c r="I1" s="2" t="inlineStr">
        <is>
          <t>Jul. 01, 2021</t>
        </is>
      </c>
      <c r="J1" s="2" t="inlineStr">
        <is>
          <t>Apr. 30, 2020USD ($)</t>
        </is>
      </c>
    </row>
    <row r="2">
      <c r="A2" s="3" t="inlineStr">
        <is>
          <t>Research and Development Arrangement, Contract to Perform for Others [Line Items]</t>
        </is>
      </c>
    </row>
    <row r="3">
      <c r="A3" s="4" t="inlineStr">
        <is>
          <t>Non-current deferred revenue</t>
        </is>
      </c>
      <c r="E3" s="6" t="n">
        <v>12323000</v>
      </c>
      <c r="H3" s="6" t="n">
        <v>12323000</v>
      </c>
    </row>
    <row r="4">
      <c r="A4" s="4" t="inlineStr">
        <is>
          <t>Current deferred revenue</t>
        </is>
      </c>
      <c r="H4" s="5" t="n">
        <v>1011000</v>
      </c>
    </row>
    <row r="5">
      <c r="A5" s="4" t="inlineStr">
        <is>
          <t>Research and development expense</t>
        </is>
      </c>
      <c r="E5" s="5" t="n">
        <v>118245000</v>
      </c>
      <c r="F5" s="6" t="n">
        <v>70620000</v>
      </c>
    </row>
    <row r="6">
      <c r="A6" s="4" t="inlineStr">
        <is>
          <t>General and Administrative Expense</t>
        </is>
      </c>
      <c r="E6" s="5" t="n">
        <v>28021000</v>
      </c>
      <c r="F6" s="5" t="n">
        <v>24517000</v>
      </c>
    </row>
    <row r="7">
      <c r="A7" s="4" t="inlineStr">
        <is>
          <t>Collaboration Expense</t>
        </is>
      </c>
      <c r="E7" s="5" t="n">
        <v>30646000</v>
      </c>
      <c r="F7" s="5" t="n">
        <v>19945000</v>
      </c>
    </row>
    <row r="8">
      <c r="A8" s="4" t="inlineStr">
        <is>
          <t>A&amp;R JDCA [Member]</t>
        </is>
      </c>
    </row>
    <row r="9">
      <c r="A9" s="3" t="inlineStr">
        <is>
          <t>Research and Development Arrangement, Contract to Perform for Others [Line Items]</t>
        </is>
      </c>
    </row>
    <row r="10">
      <c r="A10" s="4" t="inlineStr">
        <is>
          <t>Percentage of net profits and net losses</t>
        </is>
      </c>
      <c r="C10" s="4" t="inlineStr">
        <is>
          <t>40.00%</t>
        </is>
      </c>
      <c r="I10" s="4" t="inlineStr">
        <is>
          <t>40.00%</t>
        </is>
      </c>
    </row>
    <row r="11">
      <c r="A11" s="4" t="inlineStr">
        <is>
          <t>Vertex Pharmaceuticals Incorporated and Certain of its Subsidiaries [Member]</t>
        </is>
      </c>
    </row>
    <row r="12">
      <c r="A12" s="3" t="inlineStr">
        <is>
          <t>Research and Development Arrangement, Contract to Perform for Others [Line Items]</t>
        </is>
      </c>
    </row>
    <row r="13">
      <c r="A13" s="4" t="inlineStr">
        <is>
          <t>Nonrefundable upfront payment received</t>
        </is>
      </c>
      <c r="B13" s="6" t="n">
        <v>75000000</v>
      </c>
    </row>
    <row r="14">
      <c r="A14" s="4" t="inlineStr">
        <is>
          <t>Non-current deferred revenue</t>
        </is>
      </c>
      <c r="E14" s="5" t="n">
        <v>12300000</v>
      </c>
      <c r="H14" s="5" t="n">
        <v>12300000</v>
      </c>
    </row>
    <row r="15">
      <c r="A15" s="4" t="inlineStr">
        <is>
          <t>Transaction price allocated to remaining performance obligations</t>
        </is>
      </c>
      <c r="E15" s="5" t="n">
        <v>12300000</v>
      </c>
    </row>
    <row r="16">
      <c r="A16" s="4" t="inlineStr">
        <is>
          <t>Current deferred revenue</t>
        </is>
      </c>
      <c r="E16" s="5" t="n">
        <v>0</v>
      </c>
      <c r="H16" s="5" t="n">
        <v>0</v>
      </c>
    </row>
    <row r="17">
      <c r="A17" s="4" t="inlineStr">
        <is>
          <t>Maximum potential future payments</t>
        </is>
      </c>
      <c r="E17" s="5" t="n">
        <v>775000000</v>
      </c>
    </row>
    <row r="18">
      <c r="A18" s="4" t="inlineStr">
        <is>
          <t>Collaboration Expense</t>
        </is>
      </c>
      <c r="E18" s="5" t="n">
        <v>30600000</v>
      </c>
      <c r="F18" s="5" t="n">
        <v>19900000</v>
      </c>
    </row>
    <row r="19">
      <c r="A19" s="4" t="inlineStr">
        <is>
          <t>Collaboration Expense Reimbursements Received</t>
        </is>
      </c>
      <c r="E19" s="5" t="n">
        <v>7400000</v>
      </c>
      <c r="F19" s="6" t="n">
        <v>10600000</v>
      </c>
    </row>
    <row r="20">
      <c r="A20" s="4" t="inlineStr">
        <is>
          <t>Vertex Pharmaceuticals Incorporated and Certain of its Subsidiaries [Member] | Collaboration Target Options [Member]</t>
        </is>
      </c>
    </row>
    <row r="21">
      <c r="A21" s="3" t="inlineStr">
        <is>
          <t>Research and Development Arrangement, Contract to Perform for Others [Line Items]</t>
        </is>
      </c>
    </row>
    <row r="22">
      <c r="A22" s="4" t="inlineStr">
        <is>
          <t>Milestone payment receivable</t>
        </is>
      </c>
      <c r="E22" s="5" t="n">
        <v>420000000</v>
      </c>
    </row>
    <row r="23">
      <c r="A23" s="4" t="inlineStr">
        <is>
          <t>Milestone payment receivable</t>
        </is>
      </c>
      <c r="E23" s="5" t="n">
        <v>410000000</v>
      </c>
    </row>
    <row r="24">
      <c r="A24" s="4" t="inlineStr">
        <is>
          <t>Vertex Pharmaceuticals Incorporated and Certain of its Subsidiaries [Member] | Joint Development Agreement [Member]</t>
        </is>
      </c>
    </row>
    <row r="25">
      <c r="A25" s="3" t="inlineStr">
        <is>
          <t>Research and Development Arrangement, Contract to Perform for Others [Line Items]</t>
        </is>
      </c>
    </row>
    <row r="26">
      <c r="A26" s="4" t="inlineStr">
        <is>
          <t>Up-front payment received</t>
        </is>
      </c>
      <c r="E26" s="6" t="n">
        <v>7000000</v>
      </c>
    </row>
    <row r="27">
      <c r="A27" s="4" t="inlineStr">
        <is>
          <t>Agreement description</t>
        </is>
      </c>
      <c r="E27" s="4" t="inlineStr">
        <is>
          <t>In connection with the JDA, the Company received a $7.0 million up-front payment from Vertex and subsequently received a one-time low seven-digit milestone payment upon the dosing of the second patient in a clinical trial with the initial product candidate.</t>
        </is>
      </c>
    </row>
    <row r="28">
      <c r="A28" s="4" t="inlineStr">
        <is>
          <t>Vertex Pharmaceuticals Incorporated and Certain of its Subsidiaries [Member] | Exercise of Exclusive Option [Member] | Collaboration Target Options [Member]</t>
        </is>
      </c>
    </row>
    <row r="29">
      <c r="A29" s="3" t="inlineStr">
        <is>
          <t>Research and Development Arrangement, Contract to Perform for Others [Line Items]</t>
        </is>
      </c>
    </row>
    <row r="30">
      <c r="A30" s="4" t="inlineStr">
        <is>
          <t>Milestone payment receivable</t>
        </is>
      </c>
      <c r="E30" s="6" t="n">
        <v>10000000</v>
      </c>
    </row>
    <row r="31">
      <c r="A31" s="4" t="inlineStr">
        <is>
          <t>Vertex Pharmaceuticals Incorporated and Certain of its Subsidiaries [Member] | 2019 Collaboration Agreement [Member]</t>
        </is>
      </c>
    </row>
    <row r="32">
      <c r="A32" s="3" t="inlineStr">
        <is>
          <t>Research and Development Arrangement, Contract to Perform for Others [Line Items]</t>
        </is>
      </c>
    </row>
    <row r="33">
      <c r="A33" s="4" t="inlineStr">
        <is>
          <t>Nonrefundable upfront payment received</t>
        </is>
      </c>
      <c r="E33" s="5" t="n">
        <v>175000000</v>
      </c>
    </row>
    <row r="34">
      <c r="A34" s="4" t="inlineStr">
        <is>
          <t>Maximum potential payments</t>
        </is>
      </c>
      <c r="E34" s="6" t="n">
        <v>825000000</v>
      </c>
    </row>
    <row r="35">
      <c r="A35" s="4" t="inlineStr">
        <is>
          <t>Percentage of exchange payment of research and development costs</t>
        </is>
      </c>
      <c r="E35" s="4" t="inlineStr">
        <is>
          <t>50.00%</t>
        </is>
      </c>
    </row>
    <row r="36">
      <c r="A36" s="4" t="inlineStr">
        <is>
          <t>Vertex Pharmaceuticals Incorporated and Certain of its Subsidiaries [Member] | 2015 Collaboration Agreement [Member]</t>
        </is>
      </c>
    </row>
    <row r="37">
      <c r="A37" s="3" t="inlineStr">
        <is>
          <t>Research and Development Arrangement, Contract to Perform for Others [Line Items]</t>
        </is>
      </c>
    </row>
    <row r="38">
      <c r="A38" s="4" t="inlineStr">
        <is>
          <t>Milestone payment receivable</t>
        </is>
      </c>
      <c r="E38" s="6" t="n">
        <v>395000000</v>
      </c>
    </row>
    <row r="39">
      <c r="A39" s="4" t="inlineStr">
        <is>
          <t>Percentage of exchange payment of research and development costs</t>
        </is>
      </c>
      <c r="E39" s="4" t="inlineStr">
        <is>
          <t>50.00%</t>
        </is>
      </c>
    </row>
    <row r="40">
      <c r="A40" s="4" t="inlineStr">
        <is>
          <t>Number of options would not be exercised under agreement | Option</t>
        </is>
      </c>
      <c r="E40" s="5" t="n">
        <v>1</v>
      </c>
    </row>
    <row r="41">
      <c r="A41" s="4" t="inlineStr">
        <is>
          <t>Number of remaining options under agreement | Option</t>
        </is>
      </c>
      <c r="E41" s="5" t="n">
        <v>4</v>
      </c>
    </row>
    <row r="42">
      <c r="A42" s="4" t="inlineStr">
        <is>
          <t>Vertex Pharmaceuticals Inc [Member]</t>
        </is>
      </c>
    </row>
    <row r="43">
      <c r="A43" s="3" t="inlineStr">
        <is>
          <t>Research and Development Arrangement, Contract to Perform for Others [Line Items]</t>
        </is>
      </c>
    </row>
    <row r="44">
      <c r="A44" s="4" t="inlineStr">
        <is>
          <t>Maximum potential future payments</t>
        </is>
      </c>
      <c r="E44" s="6" t="n">
        <v>200000000</v>
      </c>
    </row>
    <row r="45">
      <c r="A45" s="4" t="inlineStr">
        <is>
          <t>Vertex Pharmaceuticals Inc [Member] | Exclusive License [Member]</t>
        </is>
      </c>
    </row>
    <row r="46">
      <c r="A46" s="3" t="inlineStr">
        <is>
          <t>Research and Development Arrangement, Contract to Perform for Others [Line Items]</t>
        </is>
      </c>
    </row>
    <row r="47">
      <c r="A47" s="4" t="inlineStr">
        <is>
          <t>Estimated standalone selling price for single collaboration</t>
        </is>
      </c>
      <c r="E47" s="5" t="n">
        <v>900000000</v>
      </c>
    </row>
    <row r="48">
      <c r="A48" s="4" t="inlineStr">
        <is>
          <t>Vertex Pharmaceuticals Inc [Member] | 2019 Collaboration Agreement [Member]</t>
        </is>
      </c>
    </row>
    <row r="49">
      <c r="A49" s="3" t="inlineStr">
        <is>
          <t>Research and Development Arrangement, Contract to Perform for Others [Line Items]</t>
        </is>
      </c>
    </row>
    <row r="50">
      <c r="A50" s="4" t="inlineStr">
        <is>
          <t>Milestone payment receivable</t>
        </is>
      </c>
      <c r="H50" s="6" t="n">
        <v>12500000</v>
      </c>
      <c r="J50" s="6" t="n">
        <v>25000000</v>
      </c>
    </row>
    <row r="51">
      <c r="A51" s="4" t="inlineStr">
        <is>
          <t>Remaining Milestone Payment Receivable</t>
        </is>
      </c>
      <c r="E51" s="5" t="n">
        <v>775000000</v>
      </c>
    </row>
    <row r="52">
      <c r="A52" s="4" t="inlineStr">
        <is>
          <t>Vertex Pharmaceuticals Inc [Member] | 2015 Collaboration Agreement [Member]</t>
        </is>
      </c>
    </row>
    <row r="53">
      <c r="A53" s="3" t="inlineStr">
        <is>
          <t>Research and Development Arrangement, Contract to Perform for Others [Line Items]</t>
        </is>
      </c>
    </row>
    <row r="54">
      <c r="A54" s="4" t="inlineStr">
        <is>
          <t>Aggregate amount in option exercise payments received</t>
        </is>
      </c>
      <c r="G54" s="6" t="n">
        <v>30000000</v>
      </c>
    </row>
    <row r="55">
      <c r="A55" s="4" t="inlineStr">
        <is>
          <t>Number of exclusive license targets | License</t>
        </is>
      </c>
      <c r="D55" s="5" t="n">
        <v>3</v>
      </c>
    </row>
    <row r="56">
      <c r="A56" s="4" t="inlineStr">
        <is>
          <t>Vertex Pharmaceuticals Inc [Member] | A&amp;R JDCA [Member]</t>
        </is>
      </c>
    </row>
    <row r="57">
      <c r="A57" s="3" t="inlineStr">
        <is>
          <t>Research and Development Arrangement, Contract to Perform for Others [Line Items]</t>
        </is>
      </c>
    </row>
    <row r="58">
      <c r="A58" s="4" t="inlineStr">
        <is>
          <t>Up-front payment received</t>
        </is>
      </c>
      <c r="C58" s="6" t="n">
        <v>900000000</v>
      </c>
      <c r="E58" s="6" t="n">
        <v>900000000</v>
      </c>
    </row>
    <row r="59">
      <c r="A59" s="4" t="inlineStr">
        <is>
          <t>Milestone payment receivable</t>
        </is>
      </c>
      <c r="C59" s="6" t="n">
        <v>200000000</v>
      </c>
    </row>
    <row r="60">
      <c r="A60" s="4" t="inlineStr">
        <is>
          <t>Percentage of net profits and net losses</t>
        </is>
      </c>
      <c r="C60" s="4" t="inlineStr">
        <is>
          <t>60.00%</t>
        </is>
      </c>
      <c r="I60" s="4" t="inlineStr">
        <is>
          <t>60.00%</t>
        </is>
      </c>
    </row>
    <row r="61">
      <c r="A61" s="4" t="inlineStr">
        <is>
          <t>Additional interest of percentage</t>
        </is>
      </c>
      <c r="E61"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Capital - Additional Information (Detail) - USD ($) $ / shares in Units, $ in Thousands</t>
        </is>
      </c>
      <c r="B1" s="2" t="inlineStr">
        <is>
          <t>1 Months Ended</t>
        </is>
      </c>
      <c r="D1" s="2" t="inlineStr">
        <is>
          <t>3 Months Ended</t>
        </is>
      </c>
    </row>
    <row r="2">
      <c r="B2" s="2" t="inlineStr">
        <is>
          <t>Jul. 31, 2021</t>
        </is>
      </c>
      <c r="C2" s="2" t="inlineStr">
        <is>
          <t>Jan. 31, 2021</t>
        </is>
      </c>
      <c r="D2" s="2" t="inlineStr">
        <is>
          <t>Mar. 31, 2022</t>
        </is>
      </c>
      <c r="E2" s="2" t="inlineStr">
        <is>
          <t>Mar. 31, 2021</t>
        </is>
      </c>
      <c r="F2" s="2" t="inlineStr">
        <is>
          <t>Dec. 31, 2021</t>
        </is>
      </c>
    </row>
    <row r="3">
      <c r="A3" s="3" t="inlineStr">
        <is>
          <t>Class of Stock [Line Items]</t>
        </is>
      </c>
    </row>
    <row r="4">
      <c r="A4" s="4" t="inlineStr">
        <is>
          <t>Common Stock, Shares Authorized</t>
        </is>
      </c>
      <c r="D4" s="5" t="n">
        <v>145364335</v>
      </c>
      <c r="F4" s="5" t="n">
        <v>145364335</v>
      </c>
    </row>
    <row r="5">
      <c r="A5" s="4" t="inlineStr">
        <is>
          <t>Common shares, par value</t>
        </is>
      </c>
      <c r="D5" s="7" t="n">
        <v>0.03</v>
      </c>
      <c r="F5" s="7" t="n">
        <v>0.03</v>
      </c>
    </row>
    <row r="6">
      <c r="A6" s="4" t="inlineStr">
        <is>
          <t>Proceeds from issuance of common shares</t>
        </is>
      </c>
      <c r="D6" s="6" t="n">
        <v>0</v>
      </c>
      <c r="E6" s="6" t="n">
        <v>214592</v>
      </c>
    </row>
    <row r="7">
      <c r="A7" s="4" t="inlineStr">
        <is>
          <t>Sales Agreement With Jefferies LLC [Member] | 2021 ATM [Member]</t>
        </is>
      </c>
    </row>
    <row r="8">
      <c r="A8" s="3" t="inlineStr">
        <is>
          <t>Class of Stock [Line Items]</t>
        </is>
      </c>
    </row>
    <row r="9">
      <c r="A9" s="4" t="inlineStr">
        <is>
          <t>Common shares sold</t>
        </is>
      </c>
      <c r="D9" s="5" t="n">
        <v>0</v>
      </c>
    </row>
    <row r="10">
      <c r="A10" s="4" t="inlineStr">
        <is>
          <t>Average issue price of common shares</t>
        </is>
      </c>
      <c r="D10" s="7" t="n">
        <v>169.82</v>
      </c>
    </row>
    <row r="11">
      <c r="A11" s="4" t="inlineStr">
        <is>
          <t>Proceeds from issuance of common shares</t>
        </is>
      </c>
      <c r="D11" s="6" t="n">
        <v>177800</v>
      </c>
    </row>
    <row r="12">
      <c r="A12" s="4" t="inlineStr">
        <is>
          <t>Equity issuance costs</t>
        </is>
      </c>
      <c r="D12" s="6" t="n">
        <v>2400</v>
      </c>
    </row>
    <row r="13">
      <c r="A13" s="4" t="inlineStr">
        <is>
          <t>Shares, Issued</t>
        </is>
      </c>
      <c r="D13" s="5" t="n">
        <v>1100000</v>
      </c>
    </row>
    <row r="14">
      <c r="A14" s="4" t="inlineStr">
        <is>
          <t>Sales Agreement With Jefferies LLC [Member] | Maximum [Member] | 2021 ATM [Member]</t>
        </is>
      </c>
    </row>
    <row r="15">
      <c r="A15" s="3" t="inlineStr">
        <is>
          <t>Class of Stock [Line Items]</t>
        </is>
      </c>
    </row>
    <row r="16">
      <c r="A16" s="4" t="inlineStr">
        <is>
          <t>Aggregate estimated gross proceeds</t>
        </is>
      </c>
      <c r="B16" s="6" t="n">
        <v>419800</v>
      </c>
      <c r="C16" s="6" t="n">
        <v>6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 Capital - Schedule of Share Capital (Detail) - shares</t>
        </is>
      </c>
      <c r="B1" s="2" t="inlineStr">
        <is>
          <t>Mar. 31, 2022</t>
        </is>
      </c>
      <c r="C1" s="2" t="inlineStr">
        <is>
          <t>Dec. 31, 2021</t>
        </is>
      </c>
    </row>
    <row r="2">
      <c r="A2" s="3" t="inlineStr">
        <is>
          <t>Class of Stock [Line Items]</t>
        </is>
      </c>
    </row>
    <row r="3">
      <c r="A3" s="4" t="inlineStr">
        <is>
          <t>Authorized share capital</t>
        </is>
      </c>
      <c r="B3" s="5" t="n">
        <v>145364335</v>
      </c>
      <c r="C3" s="5" t="n">
        <v>145364335</v>
      </c>
    </row>
    <row r="4">
      <c r="A4" s="4" t="inlineStr">
        <is>
          <t>Common Shares [Member]</t>
        </is>
      </c>
    </row>
    <row r="5">
      <c r="A5" s="3" t="inlineStr">
        <is>
          <t>Class of Stock [Line Items]</t>
        </is>
      </c>
    </row>
    <row r="6">
      <c r="A6" s="4" t="inlineStr">
        <is>
          <t>Registered share capital</t>
        </is>
      </c>
      <c r="B6" s="5" t="n">
        <v>82028328</v>
      </c>
      <c r="C6" s="5" t="n">
        <v>80321227</v>
      </c>
    </row>
    <row r="7">
      <c r="A7" s="4" t="inlineStr">
        <is>
          <t>Authorized share capital</t>
        </is>
      </c>
      <c r="B7" s="5" t="n">
        <v>39316975</v>
      </c>
      <c r="C7" s="5" t="n">
        <v>39316975</v>
      </c>
    </row>
    <row r="8">
      <c r="A8" s="4" t="inlineStr">
        <is>
          <t>Common Shares [Member] | Employee Benefit Plans [Member]</t>
        </is>
      </c>
    </row>
    <row r="9">
      <c r="A9" s="3" t="inlineStr">
        <is>
          <t>Class of Stock [Line Items]</t>
        </is>
      </c>
    </row>
    <row r="10">
      <c r="A10" s="4" t="inlineStr">
        <is>
          <t>Conditional share capital</t>
        </is>
      </c>
      <c r="B10" s="5" t="n">
        <v>19099332</v>
      </c>
      <c r="C10" s="5" t="n">
        <v>20806433</v>
      </c>
    </row>
    <row r="11">
      <c r="A11" s="4" t="inlineStr">
        <is>
          <t>Common Shares [Member] | Bonds or Similar Debt Instruments [Member]</t>
        </is>
      </c>
    </row>
    <row r="12">
      <c r="A12" s="3" t="inlineStr">
        <is>
          <t>Class of Stock [Line Items]</t>
        </is>
      </c>
    </row>
    <row r="13">
      <c r="A13" s="4" t="inlineStr">
        <is>
          <t>Conditional share capital</t>
        </is>
      </c>
      <c r="B13" s="5" t="n">
        <v>4919700</v>
      </c>
      <c r="C13" s="5" t="n">
        <v>4919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tock-based compensation expense</t>
        </is>
      </c>
      <c r="B4" s="6" t="n">
        <v>25745</v>
      </c>
      <c r="C4" s="6" t="n">
        <v>22092</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4589</v>
      </c>
      <c r="C7" s="5" t="n">
        <v>12845</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11156</v>
      </c>
      <c r="C10" s="6" t="n">
        <v>92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940</v>
      </c>
      <c r="C4" s="6" t="n">
        <v>539</v>
      </c>
    </row>
    <row r="5">
      <c r="A5" s="3" t="inlineStr">
        <is>
          <t>Operating expenses:</t>
        </is>
      </c>
    </row>
    <row r="6">
      <c r="A6" s="4" t="inlineStr">
        <is>
          <t>Research and development</t>
        </is>
      </c>
      <c r="B6" s="5" t="n">
        <v>118245</v>
      </c>
      <c r="C6" s="5" t="n">
        <v>70620</v>
      </c>
    </row>
    <row r="7">
      <c r="A7" s="4" t="inlineStr">
        <is>
          <t>General and administrative</t>
        </is>
      </c>
      <c r="B7" s="5" t="n">
        <v>28021</v>
      </c>
      <c r="C7" s="5" t="n">
        <v>24517</v>
      </c>
    </row>
    <row r="8">
      <c r="A8" s="4" t="inlineStr">
        <is>
          <t>Collaboration expense, net</t>
        </is>
      </c>
      <c r="B8" s="5" t="n">
        <v>30646</v>
      </c>
      <c r="C8" s="5" t="n">
        <v>19945</v>
      </c>
    </row>
    <row r="9">
      <c r="A9" s="4" t="inlineStr">
        <is>
          <t>Total operating expenses</t>
        </is>
      </c>
      <c r="B9" s="5" t="n">
        <v>176912</v>
      </c>
      <c r="C9" s="5" t="n">
        <v>115082</v>
      </c>
    </row>
    <row r="10">
      <c r="A10" s="4" t="inlineStr">
        <is>
          <t>Loss from operations</t>
        </is>
      </c>
      <c r="B10" s="5" t="n">
        <v>-175972</v>
      </c>
      <c r="C10" s="5" t="n">
        <v>-114543</v>
      </c>
    </row>
    <row r="11">
      <c r="A11" s="3" t="inlineStr">
        <is>
          <t>Other income:</t>
        </is>
      </c>
    </row>
    <row r="12">
      <c r="A12" s="4" t="inlineStr">
        <is>
          <t>Other income, net</t>
        </is>
      </c>
      <c r="B12" s="5" t="n">
        <v>363</v>
      </c>
      <c r="C12" s="5" t="n">
        <v>1955</v>
      </c>
    </row>
    <row r="13">
      <c r="A13" s="4" t="inlineStr">
        <is>
          <t>Total other income, net</t>
        </is>
      </c>
      <c r="B13" s="5" t="n">
        <v>363</v>
      </c>
      <c r="C13" s="5" t="n">
        <v>1955</v>
      </c>
    </row>
    <row r="14">
      <c r="A14" s="4" t="inlineStr">
        <is>
          <t>Net loss income before income taxes</t>
        </is>
      </c>
      <c r="B14" s="5" t="n">
        <v>-175609</v>
      </c>
      <c r="C14" s="5" t="n">
        <v>-112588</v>
      </c>
    </row>
    <row r="15">
      <c r="A15" s="4" t="inlineStr">
        <is>
          <t>Provision for income taxes</t>
        </is>
      </c>
      <c r="B15" s="5" t="n">
        <v>-3608</v>
      </c>
      <c r="C15" s="5" t="n">
        <v>-575</v>
      </c>
    </row>
    <row r="16">
      <c r="A16" s="4" t="inlineStr">
        <is>
          <t>Net loss</t>
        </is>
      </c>
      <c r="B16" s="5" t="n">
        <v>-179217</v>
      </c>
      <c r="C16" s="5" t="n">
        <v>-113163</v>
      </c>
    </row>
    <row r="17">
      <c r="A17" s="4" t="inlineStr">
        <is>
          <t>Foreign currency translation adjustment</t>
        </is>
      </c>
      <c r="B17" s="5" t="n">
        <v>-27</v>
      </c>
      <c r="C17" s="5" t="n">
        <v>5</v>
      </c>
    </row>
    <row r="18">
      <c r="A18" s="4" t="inlineStr">
        <is>
          <t>Unrealized loss on marketable securities</t>
        </is>
      </c>
      <c r="B18" s="5" t="n">
        <v>-11799</v>
      </c>
      <c r="C18" s="5" t="n">
        <v>-383</v>
      </c>
    </row>
    <row r="19">
      <c r="A19" s="4" t="inlineStr">
        <is>
          <t>Comprehensive loss</t>
        </is>
      </c>
      <c r="B19" s="6" t="n">
        <v>-191043</v>
      </c>
      <c r="C19" s="6" t="n">
        <v>-113541</v>
      </c>
    </row>
    <row r="20">
      <c r="A20" s="4" t="inlineStr">
        <is>
          <t>Net loss per common share - basic</t>
        </is>
      </c>
      <c r="B20" s="7" t="n">
        <v>-2.32</v>
      </c>
      <c r="C20" s="7" t="n">
        <v>-1.51</v>
      </c>
    </row>
    <row r="21">
      <c r="A21" s="4" t="inlineStr">
        <is>
          <t>Basic weighted-average common shares outstanding</t>
        </is>
      </c>
      <c r="B21" s="5" t="n">
        <v>77098319</v>
      </c>
      <c r="C21" s="5" t="n">
        <v>75005187</v>
      </c>
    </row>
    <row r="22">
      <c r="A22" s="4" t="inlineStr">
        <is>
          <t>Net loss per common share - diluted</t>
        </is>
      </c>
      <c r="B22" s="7" t="n">
        <v>-2.32</v>
      </c>
      <c r="C22" s="7" t="n">
        <v>-1.51</v>
      </c>
    </row>
    <row r="23">
      <c r="A23" s="4" t="inlineStr">
        <is>
          <t>Diluted weighted-average common shares outstanding</t>
        </is>
      </c>
      <c r="B23" s="5" t="n">
        <v>77098319</v>
      </c>
      <c r="C23" s="5" t="n">
        <v>75005187</v>
      </c>
    </row>
    <row r="24">
      <c r="A24" s="4" t="inlineStr">
        <is>
          <t>Collaboration Revenue [Member]</t>
        </is>
      </c>
    </row>
    <row r="25">
      <c r="A25" s="3" t="inlineStr">
        <is>
          <t>Revenue:</t>
        </is>
      </c>
    </row>
    <row r="26">
      <c r="A26" s="4" t="inlineStr">
        <is>
          <t>Total revenue</t>
        </is>
      </c>
      <c r="B26" s="6" t="n">
        <v>178</v>
      </c>
      <c r="C26" s="6" t="n">
        <v>202</v>
      </c>
    </row>
    <row r="27">
      <c r="A27" s="4" t="inlineStr">
        <is>
          <t>Grant Revenue [Member]</t>
        </is>
      </c>
    </row>
    <row r="28">
      <c r="A28" s="3" t="inlineStr">
        <is>
          <t>Revenue:</t>
        </is>
      </c>
    </row>
    <row r="29">
      <c r="A29" s="4" t="inlineStr">
        <is>
          <t>Total revenue</t>
        </is>
      </c>
      <c r="B29" s="6" t="n">
        <v>762</v>
      </c>
      <c r="C29" s="6" t="n">
        <v>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t>
        </is>
      </c>
      <c r="B1" s="2" t="inlineStr">
        <is>
          <t>3 Months Ended</t>
        </is>
      </c>
    </row>
    <row r="2">
      <c r="B2" s="2" t="inlineStr">
        <is>
          <t>Mar. 31, 2022$ / sharesshares</t>
        </is>
      </c>
    </row>
    <row r="3">
      <c r="A3" s="3" t="inlineStr">
        <is>
          <t>Share-based Compensation Arrangement by Share-based Payment Award, Options, Additional Disclosures [Abstract]</t>
        </is>
      </c>
    </row>
    <row r="4">
      <c r="A4" s="4" t="inlineStr">
        <is>
          <t>Shares, Outstanding, Beginning Balance | shares</t>
        </is>
      </c>
      <c r="B4" s="5" t="n">
        <v>7812982</v>
      </c>
    </row>
    <row r="5">
      <c r="A5" s="4" t="inlineStr">
        <is>
          <t>Shares, Granted | shares</t>
        </is>
      </c>
      <c r="B5" s="5" t="n">
        <v>820189</v>
      </c>
    </row>
    <row r="6">
      <c r="A6" s="4" t="inlineStr">
        <is>
          <t>Shares, Exercised | shares</t>
        </is>
      </c>
      <c r="B6" s="5" t="n">
        <v>-261280</v>
      </c>
    </row>
    <row r="7">
      <c r="A7" s="4" t="inlineStr">
        <is>
          <t>Shares, Cancelled or forfeited | shares</t>
        </is>
      </c>
      <c r="B7" s="5" t="n">
        <v>-151433</v>
      </c>
    </row>
    <row r="8">
      <c r="A8" s="4" t="inlineStr">
        <is>
          <t>Shares, Outstanding, Ending Balance | shares</t>
        </is>
      </c>
      <c r="B8" s="5" t="n">
        <v>8220458</v>
      </c>
    </row>
    <row r="9">
      <c r="A9" s="4" t="inlineStr">
        <is>
          <t>Shares, Exercisable | shares</t>
        </is>
      </c>
      <c r="B9" s="5" t="n">
        <v>4757990</v>
      </c>
    </row>
    <row r="10">
      <c r="A10" s="4" t="inlineStr">
        <is>
          <t>Shares, Vested or expected to vest | shares</t>
        </is>
      </c>
      <c r="B10" s="5" t="n">
        <v>8220458</v>
      </c>
    </row>
    <row r="11">
      <c r="A11" s="4" t="inlineStr">
        <is>
          <t>Weighted-Average Exercise Price, Outstanding, Beginning Balance | $ / shares</t>
        </is>
      </c>
      <c r="B11" s="7" t="n">
        <v>58.07</v>
      </c>
    </row>
    <row r="12">
      <c r="A12" s="4" t="inlineStr">
        <is>
          <t>Weighted-Average Exercise Price, Granted | $ / shares</t>
        </is>
      </c>
      <c r="B12" s="9" t="n">
        <v>58.62</v>
      </c>
    </row>
    <row r="13">
      <c r="A13" s="4" t="inlineStr">
        <is>
          <t>Weighted-Average Exercise Price, Exercised | $ / shares</t>
        </is>
      </c>
      <c r="B13" s="9" t="n">
        <v>39.17</v>
      </c>
    </row>
    <row r="14">
      <c r="A14" s="4" t="inlineStr">
        <is>
          <t>Weighted-Average Exercise Price, Cancelled or forfeited | $ / shares</t>
        </is>
      </c>
      <c r="B14" s="9" t="n">
        <v>78.48</v>
      </c>
    </row>
    <row r="15">
      <c r="A15" s="4" t="inlineStr">
        <is>
          <t>Weighted-Average Exercise Price, Outstanding, Ending Balance | $ / shares</t>
        </is>
      </c>
      <c r="B15" s="9" t="n">
        <v>58.35</v>
      </c>
    </row>
    <row r="16">
      <c r="A16" s="4" t="inlineStr">
        <is>
          <t>Weighted-Average Exercise Price, Exercisable | $ / shares</t>
        </is>
      </c>
      <c r="B16" s="9" t="n">
        <v>43.59</v>
      </c>
    </row>
    <row r="17">
      <c r="A17" s="4" t="inlineStr">
        <is>
          <t>Weighted-Average Exercise Price, Vested or expected to vest | $ / shares</t>
        </is>
      </c>
      <c r="B17" s="7" t="n">
        <v>58.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 $ in Millions</t>
        </is>
      </c>
      <c r="B1" s="2" t="inlineStr">
        <is>
          <t>3 Months Ended</t>
        </is>
      </c>
    </row>
    <row r="2">
      <c r="B2" s="2" t="inlineStr">
        <is>
          <t>Mar. 31, 2022USD ($)</t>
        </is>
      </c>
    </row>
    <row r="3">
      <c r="A3" s="3" t="inlineStr">
        <is>
          <t>Share-based Compensation Arrangement by Share-based Payment Award [Line Items]</t>
        </is>
      </c>
    </row>
    <row r="4">
      <c r="A4" s="4" t="inlineStr">
        <is>
          <t>Total unrecognized compensation expense related to stock options</t>
        </is>
      </c>
      <c r="B4" s="8" t="n">
        <v>157.6</v>
      </c>
    </row>
    <row r="5">
      <c r="A5" s="4" t="inlineStr">
        <is>
          <t>Stock Options [Member]</t>
        </is>
      </c>
    </row>
    <row r="6">
      <c r="A6" s="3" t="inlineStr">
        <is>
          <t>Share-based Compensation Arrangement by Share-based Payment Award [Line Items]</t>
        </is>
      </c>
    </row>
    <row r="7">
      <c r="A7" s="4" t="inlineStr">
        <is>
          <t>Unrecognized compensation expense, remaining weighted-average period for recognition</t>
        </is>
      </c>
      <c r="B7" s="4" t="inlineStr">
        <is>
          <t>2 years 9 months 18 days</t>
        </is>
      </c>
    </row>
    <row r="8">
      <c r="A8" s="4" t="inlineStr">
        <is>
          <t>Restricted Common Shares [Member]</t>
        </is>
      </c>
    </row>
    <row r="9">
      <c r="A9" s="3" t="inlineStr">
        <is>
          <t>Share-based Compensation Arrangement by Share-based Payment Award [Line Items]</t>
        </is>
      </c>
    </row>
    <row r="10">
      <c r="A10" s="4" t="inlineStr">
        <is>
          <t>Unrecognized compensation expense, remaining weighted-average period for recognition</t>
        </is>
      </c>
      <c r="B10" s="4" t="inlineStr">
        <is>
          <t>2 years 8 months 12 days</t>
        </is>
      </c>
    </row>
    <row r="11">
      <c r="A11" s="4" t="inlineStr">
        <is>
          <t>Total unrecognized compensation expense</t>
        </is>
      </c>
      <c r="B11" s="8" t="n">
        <v>81.5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Restricted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Unvested restricted common shares, Number of Shares, Beginning Balance | shares</t>
        </is>
      </c>
      <c r="B4" s="5" t="n">
        <v>934175</v>
      </c>
    </row>
    <row r="5">
      <c r="A5" s="4" t="inlineStr">
        <is>
          <t>Unvested restricted common shares, Number of Shares, Granted | shares</t>
        </is>
      </c>
      <c r="B5" s="5" t="n">
        <v>361896</v>
      </c>
    </row>
    <row r="6">
      <c r="A6" s="4" t="inlineStr">
        <is>
          <t>Unvested restricted common shares, Number of Shares, Vested | shares</t>
        </is>
      </c>
      <c r="B6" s="5" t="n">
        <v>-123564</v>
      </c>
    </row>
    <row r="7">
      <c r="A7" s="4" t="inlineStr">
        <is>
          <t>Unvested restricted common shares, Number of Shares, Cancelled or forfeited | shares</t>
        </is>
      </c>
      <c r="B7" s="5" t="n">
        <v>-25143</v>
      </c>
    </row>
    <row r="8">
      <c r="A8" s="4" t="inlineStr">
        <is>
          <t>Unvested restricted common shares, Number of Shares, Ending Balance | shares</t>
        </is>
      </c>
      <c r="B8" s="5" t="n">
        <v>1147364</v>
      </c>
    </row>
    <row r="9">
      <c r="A9" s="4" t="inlineStr">
        <is>
          <t>Unvested restricted common shares, Weighted-Average Grant Date Fair Value, Beginning Balance | $ / shares</t>
        </is>
      </c>
      <c r="B9" s="7" t="n">
        <v>100.14</v>
      </c>
    </row>
    <row r="10">
      <c r="A10" s="4" t="inlineStr">
        <is>
          <t>Unvested restricted common shares, Weighted-Average Grant Date Fair Value, Granted | $ / shares</t>
        </is>
      </c>
      <c r="B10" s="9" t="n">
        <v>58.55</v>
      </c>
    </row>
    <row r="11">
      <c r="A11" s="4" t="inlineStr">
        <is>
          <t>Unvested restricted common shares, Weighted-Average Grant Date Fair Value, Vested | $ / shares</t>
        </is>
      </c>
      <c r="B11" s="9" t="n">
        <v>83.94</v>
      </c>
    </row>
    <row r="12">
      <c r="A12" s="4" t="inlineStr">
        <is>
          <t>Unvested restricted common shares, Weighted-Average Grant Date Fair Value, Cancelled or forfeited | $ / shares</t>
        </is>
      </c>
      <c r="B12" s="9" t="n">
        <v>109.89</v>
      </c>
    </row>
    <row r="13">
      <c r="A13" s="4" t="inlineStr">
        <is>
          <t>Unvested restricted common shares, Weighted-Average Grant Date Fair Value, Ending Balance | $ / shares</t>
        </is>
      </c>
      <c r="B13" s="7" t="n">
        <v>88.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Attributable to Common Shareholders - Schedule of Antidilutive Securities not Include in Computation of Net (Loss) Income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not include in computation of net income (loss) per share</t>
        </is>
      </c>
      <c r="B4" s="5" t="n">
        <v>9378791</v>
      </c>
      <c r="C4" s="5" t="n">
        <v>9635636</v>
      </c>
    </row>
    <row r="5">
      <c r="A5" s="4" t="inlineStr">
        <is>
          <t>Outstanding Options [Member]</t>
        </is>
      </c>
    </row>
    <row r="6">
      <c r="A6" s="3" t="inlineStr">
        <is>
          <t>Antidilutive Securities Excluded From Computation Of Earnings Per Share [Line Items]</t>
        </is>
      </c>
    </row>
    <row r="7">
      <c r="A7" s="4" t="inlineStr">
        <is>
          <t>Anti-dilutive securities not include in computation of net income (loss) per share</t>
        </is>
      </c>
      <c r="B7" s="5" t="n">
        <v>8220458</v>
      </c>
      <c r="C7" s="5" t="n">
        <v>8572663</v>
      </c>
    </row>
    <row r="8">
      <c r="A8" s="4" t="inlineStr">
        <is>
          <t>Unvested Restricted Common Shares [Member]</t>
        </is>
      </c>
    </row>
    <row r="9">
      <c r="A9" s="3" t="inlineStr">
        <is>
          <t>Antidilutive Securities Excluded From Computation Of Earnings Per Share [Line Items]</t>
        </is>
      </c>
    </row>
    <row r="10">
      <c r="A10" s="4" t="inlineStr">
        <is>
          <t>Anti-dilutive securities not include in computation of net income (loss) per share</t>
        </is>
      </c>
      <c r="B10" s="5" t="n">
        <v>1147364</v>
      </c>
      <c r="C10" s="5" t="n">
        <v>1052379</v>
      </c>
    </row>
    <row r="11">
      <c r="A11" s="4" t="inlineStr">
        <is>
          <t>ESPP [Member]</t>
        </is>
      </c>
    </row>
    <row r="12">
      <c r="A12" s="3" t="inlineStr">
        <is>
          <t>Antidilutive Securities Excluded From Computation Of Earnings Per Share [Line Items]</t>
        </is>
      </c>
    </row>
    <row r="13">
      <c r="A13" s="4" t="inlineStr">
        <is>
          <t>Anti-dilutive securities not include in computation of net income (loss) per share</t>
        </is>
      </c>
      <c r="B13" s="5" t="n">
        <v>10969</v>
      </c>
      <c r="C13" s="5" t="n">
        <v>105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 (benefit)</t>
        </is>
      </c>
      <c r="B4" s="6" t="n">
        <v>3608</v>
      </c>
      <c r="C4" s="6" t="n">
        <v>575</v>
      </c>
    </row>
    <row r="5">
      <c r="A5" s="4" t="inlineStr">
        <is>
          <t>Effective income tax rate</t>
        </is>
      </c>
      <c r="B5" s="4" t="inlineStr">
        <is>
          <t>(2.10%)</t>
        </is>
      </c>
      <c r="C5" s="4" t="inlineStr">
        <is>
          <t>(0.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36" customWidth="1" min="5" max="5"/>
    <col width="37" customWidth="1" min="6" max="6"/>
    <col width="55" customWidth="1" min="7" max="7"/>
  </cols>
  <sheetData>
    <row r="1">
      <c r="A1" s="1" t="inlineStr">
        <is>
          <t>Condensed Consolidated Statements of Shareholders' Equity - USD ($) $ in Thousands</t>
        </is>
      </c>
      <c r="B1" s="2" t="inlineStr">
        <is>
          <t>Total</t>
        </is>
      </c>
      <c r="C1" s="2" t="inlineStr">
        <is>
          <t>Common Shares [Member]</t>
        </is>
      </c>
      <c r="D1" s="2" t="inlineStr">
        <is>
          <t>Treasury Shares [Member]</t>
        </is>
      </c>
      <c r="E1" s="2" t="inlineStr">
        <is>
          <t>Additional Paid-in Capital [Member]</t>
        </is>
      </c>
      <c r="F1" s="2" t="inlineStr">
        <is>
          <t>Retained Earnings (Deficit) [Member]</t>
        </is>
      </c>
      <c r="G1" s="2" t="inlineStr">
        <is>
          <t>Accumulated Other Comprehensive Income (Loss) [Member]</t>
        </is>
      </c>
    </row>
    <row r="2">
      <c r="A2" s="4" t="inlineStr">
        <is>
          <t>Beginning balance at Dec. 31, 2020</t>
        </is>
      </c>
      <c r="B2" s="6" t="n">
        <v>1664234</v>
      </c>
      <c r="C2" s="6" t="n">
        <v>2277</v>
      </c>
      <c r="D2" s="6" t="n">
        <v>-63</v>
      </c>
      <c r="E2" s="6" t="n">
        <v>2235679</v>
      </c>
      <c r="F2" s="6" t="n">
        <v>-573576</v>
      </c>
      <c r="G2" s="6" t="n">
        <v>-83</v>
      </c>
    </row>
    <row r="3">
      <c r="A3" s="4" t="inlineStr">
        <is>
          <t>Beginning balance (in shares) at Dec. 31, 2020</t>
        </is>
      </c>
      <c r="C3" s="5" t="n">
        <v>73914844</v>
      </c>
      <c r="D3" s="5" t="n">
        <v>195316</v>
      </c>
    </row>
    <row r="4">
      <c r="A4" s="4" t="inlineStr">
        <is>
          <t>Issuance of common shares, net of issuance costs</t>
        </is>
      </c>
      <c r="B4" s="5" t="n">
        <v>222175</v>
      </c>
      <c r="C4" s="6" t="n">
        <v>45</v>
      </c>
      <c r="E4" s="5" t="n">
        <v>222130</v>
      </c>
    </row>
    <row r="5">
      <c r="A5" s="4" t="inlineStr">
        <is>
          <t>Issuance of common shares, net of issuance costs (in shares)</t>
        </is>
      </c>
      <c r="C5" s="5" t="n">
        <v>1353121</v>
      </c>
    </row>
    <row r="6">
      <c r="A6" s="4" t="inlineStr">
        <is>
          <t>Vesting of restricted shares</t>
        </is>
      </c>
      <c r="B6" s="5" t="n">
        <v>3</v>
      </c>
      <c r="C6" s="6" t="n">
        <v>3</v>
      </c>
    </row>
    <row r="7">
      <c r="A7" s="4" t="inlineStr">
        <is>
          <t>Vesting of restricted shares (in shares)</t>
        </is>
      </c>
      <c r="C7" s="5" t="n">
        <v>109355</v>
      </c>
    </row>
    <row r="8">
      <c r="A8" s="4" t="inlineStr">
        <is>
          <t>Exercise of vested options, net of issuance costs, value</t>
        </is>
      </c>
      <c r="B8" s="5" t="n">
        <v>9784</v>
      </c>
      <c r="C8" s="6" t="n">
        <v>15</v>
      </c>
      <c r="E8" s="5" t="n">
        <v>9769</v>
      </c>
    </row>
    <row r="9">
      <c r="A9" s="4" t="inlineStr">
        <is>
          <t>Exercise of vested options, net of issuance costs (in shares)</t>
        </is>
      </c>
      <c r="C9" s="5" t="n">
        <v>342051</v>
      </c>
    </row>
    <row r="10">
      <c r="A10" s="4" t="inlineStr">
        <is>
          <t>Purchase of common stock under ESPP</t>
        </is>
      </c>
      <c r="B10" s="5" t="n">
        <v>751</v>
      </c>
      <c r="E10" s="5" t="n">
        <v>751</v>
      </c>
    </row>
    <row r="11">
      <c r="A11" s="4" t="inlineStr">
        <is>
          <t>Purchase of common stock under ESPP (in shares)</t>
        </is>
      </c>
      <c r="C11" s="5" t="n">
        <v>11257</v>
      </c>
    </row>
    <row r="12">
      <c r="A12" s="4" t="inlineStr">
        <is>
          <t>Stock-based compensation expense</t>
        </is>
      </c>
      <c r="B12" s="5" t="n">
        <v>22092</v>
      </c>
      <c r="E12" s="5" t="n">
        <v>22092</v>
      </c>
    </row>
    <row r="13">
      <c r="A13" s="4" t="inlineStr">
        <is>
          <t>Other comprehensive loss</t>
        </is>
      </c>
      <c r="B13" s="5" t="n">
        <v>-378</v>
      </c>
      <c r="G13" s="5" t="n">
        <v>-378</v>
      </c>
    </row>
    <row r="14">
      <c r="A14" s="4" t="inlineStr">
        <is>
          <t>Net (loss) income</t>
        </is>
      </c>
      <c r="B14" s="5" t="n">
        <v>-113163</v>
      </c>
      <c r="F14" s="5" t="n">
        <v>-113163</v>
      </c>
    </row>
    <row r="15">
      <c r="A15" s="4" t="inlineStr">
        <is>
          <t>Ending balance at Mar. 31, 2021</t>
        </is>
      </c>
      <c r="B15" s="5" t="n">
        <v>1805498</v>
      </c>
      <c r="C15" s="6" t="n">
        <v>2340</v>
      </c>
      <c r="D15" s="6" t="n">
        <v>-63</v>
      </c>
      <c r="E15" s="5" t="n">
        <v>2490421</v>
      </c>
      <c r="F15" s="5" t="n">
        <v>-686739</v>
      </c>
      <c r="G15" s="5" t="n">
        <v>-461</v>
      </c>
    </row>
    <row r="16">
      <c r="A16" s="4" t="inlineStr">
        <is>
          <t>Ending balance (in shares) at Mar. 31, 2021</t>
        </is>
      </c>
      <c r="C16" s="5" t="n">
        <v>75730628</v>
      </c>
      <c r="D16" s="5" t="n">
        <v>195316</v>
      </c>
    </row>
    <row r="17">
      <c r="A17" s="4" t="inlineStr">
        <is>
          <t>Beginning balance at Dec. 31, 2021</t>
        </is>
      </c>
      <c r="B17" s="5" t="n">
        <v>2399460</v>
      </c>
      <c r="C17" s="6" t="n">
        <v>2391</v>
      </c>
      <c r="D17" s="6" t="n">
        <v>-63</v>
      </c>
      <c r="E17" s="5" t="n">
        <v>2598114</v>
      </c>
      <c r="F17" s="5" t="n">
        <v>-195915</v>
      </c>
      <c r="G17" s="5" t="n">
        <v>-5067</v>
      </c>
    </row>
    <row r="18">
      <c r="A18" s="4" t="inlineStr">
        <is>
          <t>Beginning balance (in shares) at Dec. 31, 2021</t>
        </is>
      </c>
      <c r="C18" s="5" t="n">
        <v>76990066</v>
      </c>
      <c r="D18" s="5" t="n">
        <v>180316</v>
      </c>
    </row>
    <row r="19">
      <c r="A19" s="4" t="inlineStr">
        <is>
          <t>Vesting of restricted shares</t>
        </is>
      </c>
      <c r="B19" s="5" t="n">
        <v>4</v>
      </c>
      <c r="C19" s="6" t="n">
        <v>4</v>
      </c>
    </row>
    <row r="20">
      <c r="A20" s="4" t="inlineStr">
        <is>
          <t>Vesting of restricted shares (in shares)</t>
        </is>
      </c>
      <c r="C20" s="5" t="n">
        <v>123564</v>
      </c>
    </row>
    <row r="21">
      <c r="A21" s="4" t="inlineStr">
        <is>
          <t>Exercise of vested options, net of issuance costs, value</t>
        </is>
      </c>
      <c r="B21" s="6" t="n">
        <v>10010</v>
      </c>
      <c r="C21" s="6" t="n">
        <v>12</v>
      </c>
      <c r="E21" s="5" t="n">
        <v>9998</v>
      </c>
    </row>
    <row r="22">
      <c r="A22" s="4" t="inlineStr">
        <is>
          <t>Exercise of vested options, net of issuance costs (in shares)</t>
        </is>
      </c>
      <c r="B22" s="5" t="n">
        <v>261280</v>
      </c>
      <c r="C22" s="5" t="n">
        <v>261280</v>
      </c>
    </row>
    <row r="23">
      <c r="A23" s="4" t="inlineStr">
        <is>
          <t>Purchase of common stock under ESPP</t>
        </is>
      </c>
      <c r="B23" s="6" t="n">
        <v>740</v>
      </c>
      <c r="E23" s="5" t="n">
        <v>740</v>
      </c>
    </row>
    <row r="24">
      <c r="A24" s="4" t="inlineStr">
        <is>
          <t>Purchase of common stock under ESPP (in shares)</t>
        </is>
      </c>
      <c r="C24" s="5" t="n">
        <v>11495</v>
      </c>
    </row>
    <row r="25">
      <c r="A25" s="4" t="inlineStr">
        <is>
          <t>Stock-based compensation expense</t>
        </is>
      </c>
      <c r="B25" s="5" t="n">
        <v>25745</v>
      </c>
      <c r="E25" s="5" t="n">
        <v>25745</v>
      </c>
    </row>
    <row r="26">
      <c r="A26" s="4" t="inlineStr">
        <is>
          <t>Other comprehensive loss</t>
        </is>
      </c>
      <c r="B26" s="5" t="n">
        <v>-11826</v>
      </c>
      <c r="G26" s="5" t="n">
        <v>-11826</v>
      </c>
    </row>
    <row r="27">
      <c r="A27" s="4" t="inlineStr">
        <is>
          <t>Net (loss) income</t>
        </is>
      </c>
      <c r="B27" s="5" t="n">
        <v>-179217</v>
      </c>
      <c r="F27" s="5" t="n">
        <v>-179217</v>
      </c>
    </row>
    <row r="28">
      <c r="A28" s="4" t="inlineStr">
        <is>
          <t>Ending balance at Mar. 31, 2022</t>
        </is>
      </c>
      <c r="B28" s="6" t="n">
        <v>2244916</v>
      </c>
      <c r="C28" s="6" t="n">
        <v>2407</v>
      </c>
      <c r="D28" s="6" t="n">
        <v>-63</v>
      </c>
      <c r="E28" s="6" t="n">
        <v>2634597</v>
      </c>
      <c r="F28" s="6" t="n">
        <v>-375132</v>
      </c>
      <c r="G28" s="6" t="n">
        <v>-16893</v>
      </c>
    </row>
    <row r="29">
      <c r="A29" s="4" t="inlineStr">
        <is>
          <t>Ending balance (in shares) at Mar. 31, 2022</t>
        </is>
      </c>
      <c r="C29" s="5" t="n">
        <v>77386405</v>
      </c>
      <c r="D29" s="5" t="n">
        <v>180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Millions</t>
        </is>
      </c>
      <c r="B1" s="2" t="inlineStr">
        <is>
          <t>3 Months Ended</t>
        </is>
      </c>
    </row>
    <row r="2">
      <c r="B2" s="2" t="inlineStr">
        <is>
          <t>Mar. 31, 2022</t>
        </is>
      </c>
      <c r="C2" s="2" t="inlineStr">
        <is>
          <t>Mar. 31, 2021</t>
        </is>
      </c>
    </row>
    <row r="3">
      <c r="A3" s="4" t="inlineStr">
        <is>
          <t>Common Shares [Member]</t>
        </is>
      </c>
    </row>
    <row r="4">
      <c r="A4" s="4" t="inlineStr">
        <is>
          <t>Issuance costs</t>
        </is>
      </c>
      <c r="C4" s="8" t="n">
        <v>5.4</v>
      </c>
    </row>
    <row r="5">
      <c r="A5" s="4" t="inlineStr">
        <is>
          <t>Stock Options [Member]</t>
        </is>
      </c>
    </row>
    <row r="6">
      <c r="A6" s="4" t="inlineStr">
        <is>
          <t>Issuance costs</t>
        </is>
      </c>
      <c r="B6" s="8" t="n">
        <v>0.2</v>
      </c>
      <c r="C6" s="8"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79217</v>
      </c>
      <c r="C4" s="6" t="n">
        <v>-113163</v>
      </c>
    </row>
    <row r="5">
      <c r="A5" s="3" t="inlineStr">
        <is>
          <t>Reconciliation of net loss to net cash used in operating activities:</t>
        </is>
      </c>
    </row>
    <row r="6">
      <c r="A6" s="4" t="inlineStr">
        <is>
          <t>Depreciation and amortization</t>
        </is>
      </c>
      <c r="B6" s="5" t="n">
        <v>6039</v>
      </c>
      <c r="C6" s="5" t="n">
        <v>2715</v>
      </c>
    </row>
    <row r="7">
      <c r="A7" s="4" t="inlineStr">
        <is>
          <t>Equity-based compensation</t>
        </is>
      </c>
      <c r="B7" s="5" t="n">
        <v>25745</v>
      </c>
      <c r="C7" s="5" t="n">
        <v>22092</v>
      </c>
    </row>
    <row r="8">
      <c r="A8" s="4" t="inlineStr">
        <is>
          <t>Other non-cash items, net</t>
        </is>
      </c>
      <c r="B8" s="5" t="n">
        <v>6099</v>
      </c>
      <c r="C8" s="5" t="n">
        <v>2064</v>
      </c>
    </row>
    <row r="9">
      <c r="A9" s="3" t="inlineStr">
        <is>
          <t>Changes in:</t>
        </is>
      </c>
    </row>
    <row r="10">
      <c r="A10" s="4" t="inlineStr">
        <is>
          <t>Accounts receivable</t>
        </is>
      </c>
      <c r="B10" s="5" t="n">
        <v>162</v>
      </c>
      <c r="C10" s="5" t="n">
        <v>-6</v>
      </c>
    </row>
    <row r="11">
      <c r="A11" s="4" t="inlineStr">
        <is>
          <t>Prepaid expenses and other assets</t>
        </is>
      </c>
      <c r="B11" s="5" t="n">
        <v>4611</v>
      </c>
      <c r="C11" s="5" t="n">
        <v>-5068</v>
      </c>
    </row>
    <row r="12">
      <c r="A12" s="4" t="inlineStr">
        <is>
          <t>Accounts payable and accrued expenses</t>
        </is>
      </c>
      <c r="B12" s="5" t="n">
        <v>-1616</v>
      </c>
      <c r="C12" s="5" t="n">
        <v>-5770</v>
      </c>
    </row>
    <row r="13">
      <c r="A13" s="4" t="inlineStr">
        <is>
          <t>Deferred revenue</t>
        </is>
      </c>
      <c r="B13" s="5" t="n">
        <v>-762</v>
      </c>
      <c r="C13" s="5" t="n">
        <v>-539</v>
      </c>
    </row>
    <row r="14">
      <c r="A14" s="4" t="inlineStr">
        <is>
          <t>Operating lease assets and liabilities</t>
        </is>
      </c>
      <c r="B14" s="5" t="n">
        <v>3854</v>
      </c>
      <c r="C14" s="5" t="n">
        <v>778</v>
      </c>
    </row>
    <row r="15">
      <c r="A15" s="4" t="inlineStr">
        <is>
          <t>Other liabilities, net</t>
        </is>
      </c>
      <c r="B15" s="5" t="n">
        <v>-154</v>
      </c>
      <c r="C15" s="5" t="n">
        <v>-3766</v>
      </c>
    </row>
    <row r="16">
      <c r="A16" s="4" t="inlineStr">
        <is>
          <t>Net cash used in operating activities</t>
        </is>
      </c>
      <c r="B16" s="5" t="n">
        <v>-135239</v>
      </c>
      <c r="C16" s="5" t="n">
        <v>-100663</v>
      </c>
    </row>
    <row r="17">
      <c r="A17" s="3" t="inlineStr">
        <is>
          <t>Investing activities:</t>
        </is>
      </c>
    </row>
    <row r="18">
      <c r="A18" s="4" t="inlineStr">
        <is>
          <t>Purchase of property, plant and equipment</t>
        </is>
      </c>
      <c r="B18" s="5" t="n">
        <v>-15350</v>
      </c>
      <c r="C18" s="5" t="n">
        <v>-7024</v>
      </c>
    </row>
    <row r="19">
      <c r="A19" s="4" t="inlineStr">
        <is>
          <t>Purchases of marketable securities</t>
        </is>
      </c>
      <c r="B19" s="5" t="n">
        <v>-323140</v>
      </c>
      <c r="C19" s="5" t="n">
        <v>-323975</v>
      </c>
    </row>
    <row r="20">
      <c r="A20" s="4" t="inlineStr">
        <is>
          <t>Maturities of marketable securities</t>
        </is>
      </c>
      <c r="B20" s="5" t="n">
        <v>223975</v>
      </c>
      <c r="C20" s="5" t="n">
        <v>163101</v>
      </c>
    </row>
    <row r="21">
      <c r="A21" s="4" t="inlineStr">
        <is>
          <t>Net cash used in investing activities</t>
        </is>
      </c>
      <c r="B21" s="5" t="n">
        <v>-114515</v>
      </c>
      <c r="C21" s="5" t="n">
        <v>-167898</v>
      </c>
    </row>
    <row r="22">
      <c r="A22" s="3" t="inlineStr">
        <is>
          <t>Financing activities:</t>
        </is>
      </c>
    </row>
    <row r="23">
      <c r="A23" s="4" t="inlineStr">
        <is>
          <t>Proceeds from issuance of common shares, net of issuance costs</t>
        </is>
      </c>
      <c r="B23" s="5" t="n">
        <v>0</v>
      </c>
      <c r="C23" s="5" t="n">
        <v>214592</v>
      </c>
    </row>
    <row r="24">
      <c r="A24" s="4" t="inlineStr">
        <is>
          <t>Proceeds from exercise of options and ESPP contributions, net of issuance costs</t>
        </is>
      </c>
      <c r="B24" s="5" t="n">
        <v>10649</v>
      </c>
      <c r="C24" s="5" t="n">
        <v>11399</v>
      </c>
    </row>
    <row r="25">
      <c r="A25" s="4" t="inlineStr">
        <is>
          <t>Net cash provided by financing activities</t>
        </is>
      </c>
      <c r="B25" s="5" t="n">
        <v>10649</v>
      </c>
      <c r="C25" s="5" t="n">
        <v>225991</v>
      </c>
    </row>
    <row r="26">
      <c r="A26" s="4" t="inlineStr">
        <is>
          <t>Effect of exchange rate changes on cash</t>
        </is>
      </c>
      <c r="B26" s="5" t="n">
        <v>-27</v>
      </c>
      <c r="C26" s="5" t="n">
        <v>5</v>
      </c>
    </row>
    <row r="27">
      <c r="A27" s="4" t="inlineStr">
        <is>
          <t>Decrease in cash</t>
        </is>
      </c>
      <c r="B27" s="5" t="n">
        <v>-239132</v>
      </c>
      <c r="C27" s="5" t="n">
        <v>-42565</v>
      </c>
    </row>
    <row r="28">
      <c r="A28" s="4" t="inlineStr">
        <is>
          <t>Cash, cash equivalents and restricted cash, beginning of period</t>
        </is>
      </c>
      <c r="B28" s="5" t="n">
        <v>939944</v>
      </c>
      <c r="C28" s="5" t="n">
        <v>1185468</v>
      </c>
    </row>
    <row r="29">
      <c r="A29" s="4" t="inlineStr">
        <is>
          <t>Cash, cash equivalents and restricted cash, end of period</t>
        </is>
      </c>
      <c r="B29" s="5" t="n">
        <v>700812</v>
      </c>
      <c r="C29" s="5" t="n">
        <v>1142903</v>
      </c>
    </row>
    <row r="30">
      <c r="A30" s="3" t="inlineStr">
        <is>
          <t>Supplemental disclosure of non-cash investing and financing activities</t>
        </is>
      </c>
    </row>
    <row r="31">
      <c r="A31" s="4" t="inlineStr">
        <is>
          <t>Property and equipment purchases in accounts payable and accrued expenses</t>
        </is>
      </c>
      <c r="B31" s="5" t="n">
        <v>5888</v>
      </c>
      <c r="C31" s="5" t="n">
        <v>8847</v>
      </c>
    </row>
    <row r="32">
      <c r="A32" s="4" t="inlineStr">
        <is>
          <t>Equity issuance costs in accounts payable and accrued expenses</t>
        </is>
      </c>
      <c r="B32" s="5" t="n">
        <v>217</v>
      </c>
      <c r="C32" s="6" t="n">
        <v>2868</v>
      </c>
    </row>
    <row r="33">
      <c r="A33" s="4" t="inlineStr">
        <is>
          <t>Leasehold improvements paid directly by landlord</t>
        </is>
      </c>
      <c r="B33" s="6" t="n">
        <v>13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2</t>
        </is>
      </c>
      <c r="C1" s="2" t="inlineStr">
        <is>
          <t>Dec. 31, 2021</t>
        </is>
      </c>
      <c r="D1" s="2" t="inlineStr">
        <is>
          <t>Mar. 31, 2021</t>
        </is>
      </c>
      <c r="E1" s="2" t="inlineStr">
        <is>
          <t>Dec. 31, 2020</t>
        </is>
      </c>
    </row>
    <row r="2">
      <c r="A2" s="4" t="inlineStr">
        <is>
          <t>Cash and cash equivalents</t>
        </is>
      </c>
      <c r="B2" s="6" t="n">
        <v>683906</v>
      </c>
      <c r="C2" s="6" t="n">
        <v>923031</v>
      </c>
      <c r="D2" s="6" t="n">
        <v>1126059</v>
      </c>
    </row>
    <row r="3">
      <c r="A3" s="4" t="inlineStr">
        <is>
          <t>Restricted cash</t>
        </is>
      </c>
      <c r="B3" s="5" t="n">
        <v>12123</v>
      </c>
      <c r="C3" s="5" t="n">
        <v>16913</v>
      </c>
      <c r="D3" s="5" t="n">
        <v>16844</v>
      </c>
    </row>
    <row r="4">
      <c r="A4" s="4" t="inlineStr">
        <is>
          <t>Cash, cash equivalents and restricted cash at end of period</t>
        </is>
      </c>
      <c r="B4" s="5" t="n">
        <v>700812</v>
      </c>
      <c r="C4" s="6" t="n">
        <v>939944</v>
      </c>
      <c r="D4" s="6" t="n">
        <v>1142903</v>
      </c>
      <c r="E4" s="6" t="n">
        <v>1185468</v>
      </c>
    </row>
    <row r="5">
      <c r="A5" s="4" t="inlineStr">
        <is>
          <t>Prepaid Expenses and Other Current Assets [Member]</t>
        </is>
      </c>
    </row>
    <row r="6">
      <c r="A6" s="4" t="inlineStr">
        <is>
          <t>Prepaid expenses and other current assets</t>
        </is>
      </c>
      <c r="B6" s="6" t="n">
        <v>47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1. Basis of Presentation and Significant Accounting Policies Basis of Presentation The accompanying condensed consolidated financial statements are unaudited and have been prepared by the Company in accordance with accounting principles generally accepted in the United States of America, or U.S.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month interim periods ended March 31, 2022 and 2021.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21, which are contained in the 2021 Annual Report on Form 10-K filed with the Securities and Exchange Commission, or the SEC, on February 15, 2022. Beginning in the first quarter of 2022, collaboration costs under the Vertex Agreements accounted for under ASC 808, Collaborative Agreements , or ASC 808, are presented within “collaboration expense, net” in the condensed consolidated statements of operations and comprehensive loss. As a result, collaboration costs under the Vertex Agreements accounted for under ASC 808 for the period ending Mach 31, 2021 have been reclassified to conform to the current presentation. No subtotals in the prior interim period's consolidated condensed financial statements were impacted. Refer to Note 7 to these condensed consolidated financial statements for further discussion on the Vertex Agreements.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 Significant Accounting Policies The significant accounting policies used in preparation of these condensed consolidated financial statements for the three months ended March 31, 2022 are consistent with those discussed in Note 2 to the consolidated financial statements in the Company’s 2021 Annual Report on Form 10-K filed with the SEC on February 15, 2022. New Accounting Pronouncements – Recently Adopted From time to time, new accounting pronouncements are issued by the Financial Accounting Standards Board, or FASB, or other standard setting bodies that the Company adopts as of the specified effective date. The Company does not believe that the adoption of recently issued standards have or may have a material impact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1:46Z</dcterms:created>
  <dcterms:modified xmlns:dcterms="http://purl.org/dc/terms/" xmlns:xsi="http://www.w3.org/2001/XMLSchema-instance" xsi:type="dcterms:W3CDTF">2022-05-09T20:11:46Z</dcterms:modified>
</cp:coreProperties>
</file>